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UNAUD" sheetId="4" state="visible" r:id="rId4"/>
    <sheet xmlns:r="http://schemas.openxmlformats.org/officeDocument/2006/relationships" name="STATEMENTS OF CHANGES IN PARTNE" sheetId="5" state="visible" r:id="rId5"/>
    <sheet xmlns:r="http://schemas.openxmlformats.org/officeDocument/2006/relationships" name="STATEMENTS OF CASH FLOWS (UNAUD" sheetId="6" state="visible" r:id="rId6"/>
    <sheet xmlns:r="http://schemas.openxmlformats.org/officeDocument/2006/relationships" name="CONDENSED SCHEDULES OF INVESTME" sheetId="7" state="visible" r:id="rId7"/>
    <sheet xmlns:r="http://schemas.openxmlformats.org/officeDocument/2006/relationships" name="CONDENSED SCHEDULES OF INVEST_2" sheetId="8" state="visible" r:id="rId8"/>
    <sheet xmlns:r="http://schemas.openxmlformats.org/officeDocument/2006/relationships" name="Organization of the Partnership" sheetId="9" state="visible" r:id="rId9"/>
    <sheet xmlns:r="http://schemas.openxmlformats.org/officeDocument/2006/relationships" name="Significant Accounting Policies" sheetId="10" state="visible" r:id="rId10"/>
    <sheet xmlns:r="http://schemas.openxmlformats.org/officeDocument/2006/relationships" name="Limited Partnership Agreement" sheetId="11" state="visible" r:id="rId11"/>
    <sheet xmlns:r="http://schemas.openxmlformats.org/officeDocument/2006/relationships" name="Financial Guarantees" sheetId="12" state="visible" r:id="rId12"/>
    <sheet xmlns:r="http://schemas.openxmlformats.org/officeDocument/2006/relationships" name="Financial Highlights" sheetId="13" state="visible" r:id="rId13"/>
    <sheet xmlns:r="http://schemas.openxmlformats.org/officeDocument/2006/relationships" name="Subsequent Event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Significant Accounting Polici_2" sheetId="17" state="visible" r:id="rId17"/>
    <sheet xmlns:r="http://schemas.openxmlformats.org/officeDocument/2006/relationships" name="Financial Highlights (Tables)" sheetId="18" state="visible" r:id="rId18"/>
    <sheet xmlns:r="http://schemas.openxmlformats.org/officeDocument/2006/relationships" name="Fair Value Measurements (Tables" sheetId="19" state="visible" r:id="rId19"/>
    <sheet xmlns:r="http://schemas.openxmlformats.org/officeDocument/2006/relationships" name="Derivative Financial Instrume_2" sheetId="20" state="visible" r:id="rId20"/>
    <sheet xmlns:r="http://schemas.openxmlformats.org/officeDocument/2006/relationships" name="Organization of the Partnersh_2" sheetId="21" state="visible" r:id="rId21"/>
    <sheet xmlns:r="http://schemas.openxmlformats.org/officeDocument/2006/relationships" name="Significant Accounting Polici_3" sheetId="22" state="visible" r:id="rId22"/>
    <sheet xmlns:r="http://schemas.openxmlformats.org/officeDocument/2006/relationships" name="Limited Partnership Agreement -" sheetId="23" state="visible" r:id="rId23"/>
    <sheet xmlns:r="http://schemas.openxmlformats.org/officeDocument/2006/relationships" name="Financial Guarantees - Addition" sheetId="24" state="visible" r:id="rId24"/>
    <sheet xmlns:r="http://schemas.openxmlformats.org/officeDocument/2006/relationships" name="Financial Highlights - Ratios t" sheetId="25" state="visible" r:id="rId25"/>
    <sheet xmlns:r="http://schemas.openxmlformats.org/officeDocument/2006/relationships" name="Subsequent Events - Additional "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Derivative Financial Instrume_3" sheetId="29" state="visible" r:id="rId29"/>
    <sheet xmlns:r="http://schemas.openxmlformats.org/officeDocument/2006/relationships" name="Derivative Financial Instrume_4" sheetId="30" state="visible" r:id="rId30"/>
    <sheet xmlns:r="http://schemas.openxmlformats.org/officeDocument/2006/relationships" name="Derivative Financial Instrume_5" sheetId="31" state="visible" r:id="rId31"/>
    <sheet xmlns:r="http://schemas.openxmlformats.org/officeDocument/2006/relationships" name="Derivative Financial Instrume_6" sheetId="32" state="visible" r:id="rId32"/>
    <sheet xmlns:r="http://schemas.openxmlformats.org/officeDocument/2006/relationships" name="Derivative Financial Instrume_7" sheetId="33" state="visible" r:id="rId33"/>
    <sheet xmlns:r="http://schemas.openxmlformats.org/officeDocument/2006/relationships" name="Derivative Financial Instrume_8" sheetId="34" state="visible" r:id="rId34"/>
    <sheet xmlns:r="http://schemas.openxmlformats.org/officeDocument/2006/relationships" name="Derivative Financial Instrume_9" sheetId="35" state="visible" r:id="rId35"/>
  </sheets>
  <definedNames/>
  <calcPr calcId="124519" fullCalcOnLoad="1"/>
</workbook>
</file>

<file path=xl/sharedStrings.xml><?xml version="1.0" encoding="utf-8"?>
<sst xmlns="http://schemas.openxmlformats.org/spreadsheetml/2006/main" uniqueCount="583">
  <si>
    <t>Cover Page</t>
  </si>
  <si>
    <t>3 Months Ended</t>
  </si>
  <si>
    <t>Mar. 31, 2020shares</t>
  </si>
  <si>
    <t>Cover [Abstract]</t>
  </si>
  <si>
    <t>Document Type</t>
  </si>
  <si>
    <t>10-Q</t>
  </si>
  <si>
    <t>Entity Interactive Data Current</t>
  </si>
  <si>
    <t>Yes</t>
  </si>
  <si>
    <t>Amendment Flag</t>
  </si>
  <si>
    <t>false</t>
  </si>
  <si>
    <t>Document Period End Date</t>
  </si>
  <si>
    <t>Mar. 31,
		2020</t>
  </si>
  <si>
    <t>Document Fiscal Year Focus</t>
  </si>
  <si>
    <t>2020</t>
  </si>
  <si>
    <t>Document Fiscal Period Focus</t>
  </si>
  <si>
    <t>Q1</t>
  </si>
  <si>
    <t>Trading Symbol</t>
  </si>
  <si>
    <t>MADL</t>
  </si>
  <si>
    <t>Entity Registrant Name</t>
  </si>
  <si>
    <t>MAN AHL DIVERSIFIED I LP</t>
  </si>
  <si>
    <t>Entity Central Index Key</t>
  </si>
  <si>
    <t>0001052354</t>
  </si>
  <si>
    <t>Current Fiscal Year End Date</t>
  </si>
  <si>
    <t>--12-31</t>
  </si>
  <si>
    <t>Entity Current Reporting Status</t>
  </si>
  <si>
    <t>Title of 12(b) Security</t>
  </si>
  <si>
    <t>NONE</t>
  </si>
  <si>
    <t>Security Exchange Name</t>
  </si>
  <si>
    <t>Entity Shell Company</t>
  </si>
  <si>
    <t>Entity Filer Category</t>
  </si>
  <si>
    <t>Non-accelerated Filer</t>
  </si>
  <si>
    <t>Entity Small Business</t>
  </si>
  <si>
    <t>Entity Emerging Growth Company</t>
  </si>
  <si>
    <t>Entity Address, State or Province</t>
  </si>
  <si>
    <t>NY</t>
  </si>
  <si>
    <t>Entity Common Stock, Shares Outstanding</t>
  </si>
  <si>
    <t>STATEMENTS OF FINANCIAL CONDITION - USD ($)</t>
  </si>
  <si>
    <t>Mar. 31, 2020</t>
  </si>
  <si>
    <t>Dec. 31, 2019</t>
  </si>
  <si>
    <t>ASSETS</t>
  </si>
  <si>
    <t>Investment in Man-AHL Diversified Trading Company L.P.</t>
  </si>
  <si>
    <t>Due from Man-AHL Diversified Trading Company L.P.</t>
  </si>
  <si>
    <t>Total assets</t>
  </si>
  <si>
    <t>LIABILITIES:</t>
  </si>
  <si>
    <t>Redemptions payable</t>
  </si>
  <si>
    <t>Management fees payable</t>
  </si>
  <si>
    <t>Servicing fees payable</t>
  </si>
  <si>
    <t>Accrued expenses and other liabilities</t>
  </si>
  <si>
    <t>Total liabilities</t>
  </si>
  <si>
    <t>PARTNERS' CAPITAL:</t>
  </si>
  <si>
    <t>Total partners' capital</t>
  </si>
  <si>
    <t>Total liabilities and partners' capital</t>
  </si>
  <si>
    <t>Class A Series 1 [Member]</t>
  </si>
  <si>
    <t>General Partner</t>
  </si>
  <si>
    <t>Limited Partners</t>
  </si>
  <si>
    <t>NET ASSET VALUE PER OUTSTANDING UNIT OF PARTNERSHIP INTEREST</t>
  </si>
  <si>
    <t>Class A Series 2 [Member]</t>
  </si>
  <si>
    <t>Class B Series 1 [Member]</t>
  </si>
  <si>
    <t>Man-AHL Diversified Trading Company L.P. [Member]</t>
  </si>
  <si>
    <t>Net unrealized trading gains on open futures contracts</t>
  </si>
  <si>
    <t>Net unrealized trading gains on open forward contracts</t>
  </si>
  <si>
    <t>Net unrealized trading gains on open swap agreements</t>
  </si>
  <si>
    <t>Net premiums paid on credit default swap agreements</t>
  </si>
  <si>
    <t>Due from brokers</t>
  </si>
  <si>
    <t>Total equity in trading accounts</t>
  </si>
  <si>
    <t>Cash and cash equivalents</t>
  </si>
  <si>
    <t>Investment in securities, at fair value (cost $79,851,554 and $79,538,940 at March 31, 2020 and December 31, 2019, respectively)</t>
  </si>
  <si>
    <t>Net unrealized trading losses on open forward contracts</t>
  </si>
  <si>
    <t>Net unrealized trading losses on open swap agreements</t>
  </si>
  <si>
    <t>Net premiums received on credit default swap agreements</t>
  </si>
  <si>
    <t>Due to brokers</t>
  </si>
  <si>
    <t>Man-AHL Diversified Trading Company L.P. [Member] | Man-AHL Diversified I L.P [Member]</t>
  </si>
  <si>
    <t>Man-AHL Diversified Trading Company L.P. [Member] | Man-AHL Diversified II L.P. [Member]</t>
  </si>
  <si>
    <t>STATEMENTS OF FINANCIAL CONDITION (Parenthetical) - USD ($)</t>
  </si>
  <si>
    <t>Cost of investment</t>
  </si>
  <si>
    <t>Limited Partners, units outstanding</t>
  </si>
  <si>
    <t>General Partner, unit equivalents outstanding</t>
  </si>
  <si>
    <t>STATEMENTS OF OPERATIONS (UNAUDITED) - USD ($)</t>
  </si>
  <si>
    <t>Mar. 31, 2019</t>
  </si>
  <si>
    <t>NET INVESTMENT INCOME (LOSS)</t>
  </si>
  <si>
    <t>Interest income</t>
  </si>
  <si>
    <t>Brokerage commissions</t>
  </si>
  <si>
    <t>Interest expense</t>
  </si>
  <si>
    <t>Administration fees</t>
  </si>
  <si>
    <t>Professional fees</t>
  </si>
  <si>
    <t>Shareholder expenses</t>
  </si>
  <si>
    <t>Other expenses</t>
  </si>
  <si>
    <t>Net investment income (loss) allocated from Man-AHL Diversified Trading Company L.P.</t>
  </si>
  <si>
    <t>EXPENSES:</t>
  </si>
  <si>
    <t>Management fees</t>
  </si>
  <si>
    <t>Servicing fees</t>
  </si>
  <si>
    <t>Total expenses</t>
  </si>
  <si>
    <t>Net investment income (loss)</t>
  </si>
  <si>
    <t>NET REALIZED AND UNREALIZED GAINS (LOSSES) ON TRADING ACTIVITIES:</t>
  </si>
  <si>
    <t>Net realized trading gains (losses) on closed contracts/agreements and foreign currency transactions</t>
  </si>
  <si>
    <t>Net change in unrealized trading gains (losses) on investments in securities</t>
  </si>
  <si>
    <t>Net change in unrealized trading gains (losses) on open contracts/agreements and translation of foreign currency</t>
  </si>
  <si>
    <t>Net gain (loss) on trading activities</t>
  </si>
  <si>
    <t>NET INCOME (LOSS)</t>
  </si>
  <si>
    <t>NET INCOME (LOSS) PER UNIT OF PARTNERSHIP INTEREST (based on weighted average units outstanding during the period):</t>
  </si>
  <si>
    <t>WEIGHTED AVERAGE NUMBER OF UNITS OUTSTANDING DURING THE PERIOD</t>
  </si>
  <si>
    <t>Total investment income</t>
  </si>
  <si>
    <t>Interest expense—brokers</t>
  </si>
  <si>
    <t>Net change in unrealized gains (losses) on translation of foreign currency</t>
  </si>
  <si>
    <t>Net change in unrealized trading gains (losses) on open contracts/agreements</t>
  </si>
  <si>
    <t>STATEMENTS OF CHANGES IN PARTNERS' CAPITAL (UNAUDITED) - USD ($)</t>
  </si>
  <si>
    <t>Total</t>
  </si>
  <si>
    <t>Limited Partners [Member]Class A Series 1 [Member]</t>
  </si>
  <si>
    <t>Limited Partners [Member]Class A Series 2 [Member]</t>
  </si>
  <si>
    <t>Limited Partners [Member]Class B Series 1 [Member]</t>
  </si>
  <si>
    <t>General Partner [Member]Class A Series 1 [Member]</t>
  </si>
  <si>
    <t>Man-AHL Diversified Trading Company L.P. [Member]Limited Partners [Member]</t>
  </si>
  <si>
    <t>Partners' capital at Dec. 31, 2018</t>
  </si>
  <si>
    <t>Partners' capital, units at Dec. 31, 2018</t>
  </si>
  <si>
    <t>Subscriptions</t>
  </si>
  <si>
    <t>Subscriptions, units</t>
  </si>
  <si>
    <t>Transfers</t>
  </si>
  <si>
    <t>Transfers, units</t>
  </si>
  <si>
    <t>Redemptions</t>
  </si>
  <si>
    <t>Redemptions, units</t>
  </si>
  <si>
    <t>Net income (loss)</t>
  </si>
  <si>
    <t>Partners' capital at Mar. 31, 2019</t>
  </si>
  <si>
    <t>Partners' capital, units at Mar. 31, 2019</t>
  </si>
  <si>
    <t>Partners' capital at Dec. 31, 2019</t>
  </si>
  <si>
    <t>Partners' capital, units at Dec. 31, 2019</t>
  </si>
  <si>
    <t>Partners' capital at Mar. 31, 2020</t>
  </si>
  <si>
    <t>Partners' capital, units at Mar. 31, 2020</t>
  </si>
  <si>
    <t>STATEMENTS OF CASH FLOWS (UNAUDITED) - USD ($)</t>
  </si>
  <si>
    <t>CASH FLOWS FROM OPERATING ACTIVITIES:</t>
  </si>
  <si>
    <t>Adjustments to reconcile net income (loss) to net cash provided by operating activities:</t>
  </si>
  <si>
    <t>Purchases of investments in Man-AHL Diversified Trading Company L.P.</t>
  </si>
  <si>
    <t>Sales of investments in Man-AHL Diversified Trading Company L.P.</t>
  </si>
  <si>
    <t>Net gain (loss) on trading activities and net investment loss allocated from investment in Man-AHL Diversified Trading Company L.P.</t>
  </si>
  <si>
    <t>Changes in assets and liabilities:</t>
  </si>
  <si>
    <t>Net cash provided by operating activities</t>
  </si>
  <si>
    <t>CASH FLOWS FROM FINANCING ACTIVITIES:</t>
  </si>
  <si>
    <t>Proceeds from subscriptions</t>
  </si>
  <si>
    <t>Payments on redemptions</t>
  </si>
  <si>
    <t>Net cash used in financing activities</t>
  </si>
  <si>
    <t>NET INCREASE (DECREASE) IN CASH AND CASH EQUIVALENTS</t>
  </si>
  <si>
    <t>CASH AND CASH EQUIVALENTS - Beginning of period</t>
  </si>
  <si>
    <t>CASH AND CASH EQUIVALENTS - End of period</t>
  </si>
  <si>
    <t>Purchases of investments in securities</t>
  </si>
  <si>
    <t>Amortization of premium/discount on securities</t>
  </si>
  <si>
    <t>Sales of investments in securities</t>
  </si>
  <si>
    <t>Net change in unrealized trading (gains) losses on investments in securities</t>
  </si>
  <si>
    <t>Net change in unrealized trading (gains) losses on open contracts/agreements</t>
  </si>
  <si>
    <t>Interest receivable</t>
  </si>
  <si>
    <t>SUPPLEMENTAL DISCLOSURE OF CASH ACTIVITY:</t>
  </si>
  <si>
    <t>Cash paid for interest during the period</t>
  </si>
  <si>
    <t>CONDENSED SCHEDULES OF INVESTMENTS - Man-AHL Diversified Trading Company L.P. [Member] - USD ($)</t>
  </si>
  <si>
    <t>Investment Holdings [Line Items]</t>
  </si>
  <si>
    <t>Principal investment in securities</t>
  </si>
  <si>
    <t>NET UNREALIZED TRADING GAINS (LOSSES) ON OPEN FUTURES CONTRACTS</t>
  </si>
  <si>
    <t>Fair Value investment in securities</t>
  </si>
  <si>
    <t>Percent of Partners' Capital</t>
  </si>
  <si>
    <t>63.60%</t>
  </si>
  <si>
    <t>69.30%</t>
  </si>
  <si>
    <t>Net unrealized trading gains (losses) on open futures contracts, Percent of Partners' Capital</t>
  </si>
  <si>
    <t>2.70%</t>
  </si>
  <si>
    <t>Net unrealized trading gains/(losses) on open swap agreements, Fair Value</t>
  </si>
  <si>
    <t>NET UNREALIZED TRADING GAINS/(LOSSES) ON OPEN SWAP AGREEMENTS</t>
  </si>
  <si>
    <t>2.30%</t>
  </si>
  <si>
    <t>6.80%</t>
  </si>
  <si>
    <t>Forward Contracts [Member]</t>
  </si>
  <si>
    <t>Fair Value</t>
  </si>
  <si>
    <t>3.10%</t>
  </si>
  <si>
    <t>(1.80%)</t>
  </si>
  <si>
    <t>Futures Contracts - Long [Member]</t>
  </si>
  <si>
    <t>0.40%</t>
  </si>
  <si>
    <t>1.70%</t>
  </si>
  <si>
    <t>Futures Contracts - Long [Member] | Currencies [Member]</t>
  </si>
  <si>
    <t>0.00%</t>
  </si>
  <si>
    <t>Futures Contracts - Long [Member] | Interest Rates [Member]</t>
  </si>
  <si>
    <t>1.10%</t>
  </si>
  <si>
    <t>(0.30%)</t>
  </si>
  <si>
    <t>Futures Contracts - Long [Member] | Agricultural [Member]</t>
  </si>
  <si>
    <t>(0.10%)</t>
  </si>
  <si>
    <t>0.50%</t>
  </si>
  <si>
    <t>Futures Contracts - Long [Member] | Energy [Member]</t>
  </si>
  <si>
    <t>0.20%</t>
  </si>
  <si>
    <t>Futures Contracts - Long [Member] | Indices [Member]</t>
  </si>
  <si>
    <t>(0.50%)</t>
  </si>
  <si>
    <t>0.70%</t>
  </si>
  <si>
    <t>Futures Contracts - Long [Member] | Metals [Member]</t>
  </si>
  <si>
    <t>0.60%</t>
  </si>
  <si>
    <t>Futures Contracts - Short [Member]</t>
  </si>
  <si>
    <t>1.00%</t>
  </si>
  <si>
    <t>Futures Contracts - Short [Member] | Interest Rates [Member]</t>
  </si>
  <si>
    <t>Futures Contracts - Short [Member] | Agricultural [Member]</t>
  </si>
  <si>
    <t>(0.60%)</t>
  </si>
  <si>
    <t>Futures Contracts - Short [Member] | Energy [Member]</t>
  </si>
  <si>
    <t>1.40%</t>
  </si>
  <si>
    <t>0.90%</t>
  </si>
  <si>
    <t>Futures Contracts - Short [Member] | Indices [Member]</t>
  </si>
  <si>
    <t>0.10%</t>
  </si>
  <si>
    <t>0.30%</t>
  </si>
  <si>
    <t>Futures Contracts - Short [Member] | Metals [Member]</t>
  </si>
  <si>
    <t>Long Forward Contracts vs USD [Member]</t>
  </si>
  <si>
    <t>(10.50%)</t>
  </si>
  <si>
    <t>6.40%</t>
  </si>
  <si>
    <t>Long Forward Contracts vs USD [Member] | Metals [Member]</t>
  </si>
  <si>
    <t>Long Forward Contracts vs USD [Member] | Australian Dollar [Member]</t>
  </si>
  <si>
    <t>(0.40%)</t>
  </si>
  <si>
    <t>Long Forward Contracts vs USD [Member] | Brazilian Real [Member]</t>
  </si>
  <si>
    <t>(1.20%)</t>
  </si>
  <si>
    <t>Long Forward Contracts vs USD [Member] | Mexican Peso [Member]</t>
  </si>
  <si>
    <t>(3.30%)</t>
  </si>
  <si>
    <t>1.60%</t>
  </si>
  <si>
    <t>Long Forward Contracts vs USD [Member] | Turkish Lira [Member]</t>
  </si>
  <si>
    <t>(0.70%)</t>
  </si>
  <si>
    <t>Long Forward Contracts vs USD [Member] | New Zealand Dollar [Member]</t>
  </si>
  <si>
    <t>(0.20%)</t>
  </si>
  <si>
    <t>Long Forward Contracts vs USD [Member] | South African Rand [Member]</t>
  </si>
  <si>
    <t>Long Forward Contracts vs USD [Member] | South Korean Won [Member]</t>
  </si>
  <si>
    <t>Long Forward Contracts vs USD [Member] | British Pounds [Member]</t>
  </si>
  <si>
    <t>Long Forward Contracts vs USD [Member] | Other [Member]</t>
  </si>
  <si>
    <t>(3.80%)</t>
  </si>
  <si>
    <t>2.80%</t>
  </si>
  <si>
    <t>Short Forward Contracts vs USD [Member]</t>
  </si>
  <si>
    <t>12.80%</t>
  </si>
  <si>
    <t>(7.60%)</t>
  </si>
  <si>
    <t>Short Forward Contracts vs USD [Member] | Australian Dollar [Member]</t>
  </si>
  <si>
    <t>1.30%</t>
  </si>
  <si>
    <t>Short Forward Contracts vs USD [Member] | Brazilian Real [Member]</t>
  </si>
  <si>
    <t>Short Forward Contracts vs USD [Member] | Mexican Peso [Member]</t>
  </si>
  <si>
    <t>(0.80%)</t>
  </si>
  <si>
    <t>Short Forward Contracts vs USD [Member] | Turkish Lira [Member]</t>
  </si>
  <si>
    <t>Short Forward Contracts vs USD [Member] | New Zealand Dollar [Member]</t>
  </si>
  <si>
    <t>Short Forward Contracts vs USD [Member] | South African Rand [Member]</t>
  </si>
  <si>
    <t>Short Forward Contracts vs USD [Member] | South Korean Won [Member]</t>
  </si>
  <si>
    <t>Short Forward Contracts vs USD [Member] | British Pounds [Member]</t>
  </si>
  <si>
    <t>(1.30%)</t>
  </si>
  <si>
    <t>Short Forward Contracts vs USD [Member] | Other [Member]</t>
  </si>
  <si>
    <t>3.70%</t>
  </si>
  <si>
    <t>(4.20%)</t>
  </si>
  <si>
    <t>Forward Contracts - Cross Currencies [Member]</t>
  </si>
  <si>
    <t>Forward Contracts - Metal Non USD [Member]</t>
  </si>
  <si>
    <t>Forward Contracts Cross Currencies and Metal Non USD [Member]</t>
  </si>
  <si>
    <t>0.80%</t>
  </si>
  <si>
    <t>US Government Securities - Long [Member]</t>
  </si>
  <si>
    <t>US Government Securities - Long [Member] | United States Treasury Bill 0% 06/18/20 [Member]</t>
  </si>
  <si>
    <t>35.80%</t>
  </si>
  <si>
    <t>38.90%</t>
  </si>
  <si>
    <t>US Government Securities - Long [Member] | United States Treasury Bill 0% 01/02/20 [Member]</t>
  </si>
  <si>
    <t>27.80%</t>
  </si>
  <si>
    <t>30.40%</t>
  </si>
  <si>
    <t>Swap Agreements - Long [Member]</t>
  </si>
  <si>
    <t>17.40%</t>
  </si>
  <si>
    <t>28.10%</t>
  </si>
  <si>
    <t>Swap Agreements - Long [Member] | Other Interest Rate Swaps [Member]</t>
  </si>
  <si>
    <t>4.70%</t>
  </si>
  <si>
    <t>Swap Agreements - Long [Member] | Credit Default Swaps - Buy Protection [Member]</t>
  </si>
  <si>
    <t>Swap Agreements - Long [Member] | Brazilian Real [Member]</t>
  </si>
  <si>
    <t>17.70%</t>
  </si>
  <si>
    <t>23.40%</t>
  </si>
  <si>
    <t>Swap Agreements - Short [Member]</t>
  </si>
  <si>
    <t>(15.10%)</t>
  </si>
  <si>
    <t>(21.30%)</t>
  </si>
  <si>
    <t>Swap Agreements - Short [Member] | Other Interest Rate Swaps [Member]</t>
  </si>
  <si>
    <t>(3.60%)</t>
  </si>
  <si>
    <t>Swap Agreements - Short [Member] | Credit Default Swaps - Sell Protection [Member]</t>
  </si>
  <si>
    <t>2.20%</t>
  </si>
  <si>
    <t>Swap Agreements - Short [Member] | Brazilian Real [Member]</t>
  </si>
  <si>
    <t>(19.90%)</t>
  </si>
  <si>
    <t>CONDENSED SCHEDULES OF INVESTMENTS  (Parenthetical) - Man-AHL Diversified Trading Company L.P. [Member] - USD ($)</t>
  </si>
  <si>
    <t>Premiums received on credit default swap agreements</t>
  </si>
  <si>
    <t>Premiums paid on credit default swap agreements</t>
  </si>
  <si>
    <t>Net unrealized trading gains/(losses) on open contracts/agreements, Fair Value</t>
  </si>
  <si>
    <t>Net unrealized trading gains/(losses) on open contracts/agreements, Percent of Partners' Capital</t>
  </si>
  <si>
    <t>8.10%</t>
  </si>
  <si>
    <t>7.70%</t>
  </si>
  <si>
    <t>Credit Default Swaps - Buy Protection [Member] | Swap Agreements - Long [Member]</t>
  </si>
  <si>
    <t>Credit Default Swaps - Sell Protection [Member] | Swap Agreements - Short [Member]</t>
  </si>
  <si>
    <t>Organization of the Partnership</t>
  </si>
  <si>
    <t>1. ORGANIZATION OF THE PARTNERSHIP Man-AHL Man-AHL AHL Partners LLP (the “Advisor”), a limited liability partnership established in England and Wales, acts as trading advisor to the Partnership. The Advisor is an affiliate of the General Partner and a subsidiary of Man Group plc. The Advisor is registered with the Commodity Futures Trading Commission (“CFTC”) as a commodity trading adviser and commodity pool operator and is a member of the National Futures Association (“NFA”) in such capacities, in addition to registration with the Financial Conduct Authority in the United Kingdom. Man Investments Limited, a United Kingdom private limited company that is part of Man Group plc, is the managing member of the Advisor, and Man Investments Holdings Inc., a Delaware corporation that is part of Man Group plc, is the sole shareholder of the General Partner. The Partnership’s units are distributed through the Partnership or other selling agents, including Man Investments Inc. (“MII”), an affiliate of the Advisor and General Partner. MII is a registered broker-dealer and a member of the Financial Industry Regulatory Authority, Inc. (“FINRA”). The Partnership filed a registration statement under the Securities Exchange Act of 1934, as amended (the “Exchange Act”), which became effective in March 2008. The Partnership’s units are not, however, registered for sale through a public offering, and the General Partner does not intend to cause them to be so registered. The Partnership offers two classes of units of limited partnership interests; Class A units are generally offered and Class B units are offered to retirement plan investors. Within Class A and Class B, units are issued in two separate series. They are Class A Series 1, Class A Series 2, Class B Series 1 and Class B Series 2. Except as described in Note 2 below in respect of fees, the classes of units are identical. The Bank of New York Mellon serves as the administrator to the Partnership.</t>
  </si>
  <si>
    <t>1. ORGANIZATION OF THE TRADING COMPANY Man-AHL The Trading Company was formed to serve as a trading vehicle for certain limited partnerships sponsored by the General Partner in a “master-feeder” structure. The limited partners, Man-AHL Man-AHL AHL Partners LLP (the “Advisor”), a limited liability partnership established in England and Wales, acts as the trading advisor to the Trading Company. The Advisor is an affiliate of the General Partner and a subsidiary of Man Group plc. The Advisor is registered with the Commodity Futures Trading Commission (“CFTC”) as a commodity trading adviser and commodity pool operator and is a member of the National Futures Association (“NFA”) in such capacities, in addition to registration with the Financial Conduct Authority in the United Kingdom. Man Investments Limited, a United Kingdom private limited company that is part of Man Group plc, is the managing member of the Advisor, and Man Investments Holdings Inc., a Delaware corporation that is part of Man Group plc, is the sole shareholder of the General Partner. The Bank of New York Mellon serves as the administrator to the Trading Company.</t>
  </si>
  <si>
    <t>Significant Accounting Policies</t>
  </si>
  <si>
    <t>2. SIGNIFICANT ACCOUNTING POLICIES The Partnership prepares its financial statements in conformity with accounting principles generally accepted in the United States of America (“U.S. GAAP”). The General Partner has evaluated the structure, objectives and activities of the Partnership and the Trading Company and determined that the Partnership and the Trading Company meet the characteristics of an investment company. As such, these financial statements have applied the guidance as set forth in Financial Accounting Standards Board (“FASB”) Accounting Standards Codification (“ASC”) 946, Financial Services - Investment Companies. Use of Estimates — Investment in Man-AHL At March 31, 2020 and December 31, 2019, the Partnership owned 4,965.86 and 5,122.00 units, respectively, of the Trading Company. The Partnership’s aggregate ownership percentage of the Trading Company at March 31, 2020 and December 31, 2019 was 77.12% and 79.12%, respectively. The Partnership is able to redeem its investment from the Trading Company on a monthly basis. As of March 31, 2020 and December 31, 2019, the Partnership could redeem its investment without restriction at the month-end Due from Man-AHL Man-AHL Expenses — month-end month-end The Advisor also earns a monthly incentive fee equal to 20% of any Net New Appreciation, as defined in the Agreement, achieved by the Partnership. The incentive fee is retained by the Advisor even if subsequent losses are incurred; however, no subsequent incentive fees will be paid to the Advisor until any such trading losses are recouped by the Partnership. During the three month periods ended March 31, 2020 and 2019, no incentive fees were earned by the Advisor. The Partnership pays a monthly servicing fee to MII in an amount equal to 0.0833% (1.00% annually) of the month-end month-end Revenue recognition — Derivative Contracts Net Income (Loss) Per Unit — Income Taxes — more-likely-than-not more-likely-than-not-threshold.</t>
  </si>
  <si>
    <t>2. SIGNIFICANT ACCOUNTING POLICIES The Trading Company prepares its financial statements in conformity with accounting principles generally accepted in the United States of America (“U.S. GAAP”). The General Partner has evaluated the structure, objectives and activities of the Trading Company and determined that the Trading Company meets the characteristics of an inve stment company. As such, these financial statements have applied the guidance as set forth in the Financial Accounting Standards Board (“FASB”) Accounting Standards Codification (“ASC”) 946 , Financial Services - Investment Companies. The following is a summary of the significant accounting and reporting policies used in preparing the financial statements. Use of Estimates —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from Brokers — Due from brokers may consist consists of balances due from Credit Suisse Securities (USA) (“CS”), J.P. Fenner &amp; Smith Incorporated (“ML”), HSBC and Goldman Sachs (“GS”) (the “Brokers”). In general, the brokers pay the Trading Company interest monthly, based on agreed upon rates, on the Trading Company’s average daily balance. Amounts due from brokers include cash held at brokers and cash posted as collateral. The amount of cash held as collateral and included in due from brokers on the statements of financial condition is $4,327,735 and $19,679,208 as of March 31 , 2020 and December 31 , 2019 , respectively. Due to Brokers — Due to brokers consists of balances owned to its Brokers, as well as balances due to The Bank of Revenue recognition Realized gains and losses from periodic payments and settlements and unrealized changes in fair values are included in realized and unrealized gains and losses on contracts/agreements, respectively, in the statements of operations. All trading activities are accounted for on a trade-date basis. Premiums and discounts on debt securities are amortized using the effective interest method and included within interest income on the statements of operations. Derivative Contracts Foreign Currency Cash and Cash Equivalents nclude unrestricted cash, short-term interest-bearing money market accounts and U.S. government securities with original maturities of 90 days or less, held with The Bank of New York Mellon. As of March 31, 2020 and December 31, 2019, the Trading Company maintains cash balances with The Bank of New York Mellon. As of March 31, 2020, the Trading Company held foreign cash balances of $562,468 with a cost of $568,139, which are included in cash and cash equivalents. As of December 31, 2019, the Trading Company held foreign cash balances of $223,755 with a cost of $218,636. As of March 31, 2020, the Trading Company held $9,999,259 of U.S. Treasury Bills in cash and cash equivalents. These U.S. Treasury Bills, with a maturity date of May 19, 2020, have a total face value of $10,000,000. As of December 31, 2019, the Trading Company did not hold any U.S. Treasury Bills in cash and cash equivalents. Investments in Securities Income Taxes Income Taxes, more-likely-than-not-threshold. Net Income (Loss) Per Unit</t>
  </si>
  <si>
    <t>Limited Partnership Agreement</t>
  </si>
  <si>
    <t xml:space="preserve">3. LIMITED PARTNERSHIP AGREEMENT The General Partner and each limited partner share in the profits and losses of the Partnership in proportion to the amount of capital held by each partner. However, no limited partner is liable for obligations of the Partnership in excess of its capital subscription and net profits or losses, if any. The Partnership’s units are continuously offered as of the first business day of each month at Net Asset Value, as defined in the Agreement. Limited partners may redeem any or all of their units as of the end of any month at Net Asset Value per unit on 10 days prior written notice to the General Partner. The Partnership will be dissolved on December 31, 2037, or upon the occurrence of certain events, as specified in the Agreement. The General Partner is required to make and maintain a general partner investment in the Partnership in an aggregate amount equal to the lesser of 1.01% of the net aggregate capital subscriptions of all partners, or $500,000. Distributions (other than redemptions of units), if any, are made on a pro-rata Under the terms of the Agreement, the Partnership is liable for all costs associated with executing its business strategy. These costs include, but are not limited to, expenses associated with operations of the Partnership, such as management and incentive fees and other operating expenses, such as legal, audit, and tax return preparation fees. </t>
  </si>
  <si>
    <t xml:space="preserve">3. LIMITED PARTNERSHIP AGREEMENT The General Partner and limited partners share in the profits and losses of the Trading Company in proportion to the amount of capital held by each partner. However, no limited partner is liable for obligations of the Trading Company in excess of its capital contribution and net profits or losses, if any. The General Partner owned no direct interest in the Trading Company during the periods ended March 31, 2020 and December 31, 2019. Distributions (other than redemption of units), if any, are made on a pro-rata Partner contributions occur as of the first day of any month at the opening net asset value. Limited partners may redeem any or all of their units as of the end of any month at the net asset value per unit with 10 days prior written notice to the General Partner. The General Partner may suspend redemptions of units of the Trading Company if the Trading Company’s ability to withdraw capital from any investment is restricted. The Trading Company will be dissolved on December 31, 2037, or upon the occurrence of certain events, as specified in the Trading Company’s limited partnership agreement. </t>
  </si>
  <si>
    <t>Financial Guarantees</t>
  </si>
  <si>
    <t xml:space="preserve">4. FINANCIAL GUARANTEES The Partnership enters into administrative and other professional service contracts that contain a variety of indemnifications. The Partnership’s maximum exposure under these arrangements is not known; however, the Partnership has not had prior claims or losses pursuant to these contracts and expects the risk of loss to be remote. </t>
  </si>
  <si>
    <t xml:space="preserve">6. FINANCIAL GUARANTEES The Trading Company enters into administrative and other professional service contracts that contain a variety of indemnifications. The Trading Company’s maximum exposure under these arrangements is not known; however, the Trading Company has not had prior claims or losses pursuant to these contracts and expects the risk of loss to be remote. </t>
  </si>
  <si>
    <t>Financial Highlights</t>
  </si>
  <si>
    <t xml:space="preserve">5. FINANCIAL HIGHLIGHTS The following represents the ratios to average limited partners’ capital and other information for the three month periods ended March 31, 2020 and 2019: For the three months ended March 31, 2020 For the three months ended March 31, 2019 Class A Class A Class B Class A Class A Class B Per unit operating performance: Beginning net asset value $ 3,773.02 $ 4,317.43 $ 3,772.86 $ 3,379.30 $ 3,818.72 $ 3,379.15 Income (loss) from investment operations: Net investment income (loss) (38.23 ) (29.62 ) (38.33 ) (28.38 ) (19.89 ) (28.27 ) Net realized and unrealized gains (losses) on trading activities 376.39 431.34 376.47 40.38 45.49 40.27 Total income (loss) from investment operations 338.16 401.72 338.14 12.00 25.60 12.00 Ending net asset value $ 4,111.18 $ 4,719.15 $ 4,111.00 $ 3,391.30 $ 3,844.32 $ 3,391.15 Ratios to average partners’ capital 1 Expenses other than incentive fees 5.46 % 4.14 % 5.47 % 5.42 % 4.08 % 5.40 % Total expenses 5.46 % 4.14 % 5.47 % 5.42 % 4.08 % 5.40 % Net investment income (loss) (4.01 )% (2.71 )% (4.02 )% (3.42 )% (2.12 )% (3.40 )% Total return 2 Total return before incentive fees 8.96 % 9.30 % 8.96 % 0.36 % 0.67 % 0.36 % Total return after incentive fees 8.96 % 9.30 % 8.96 % 0.36 % 0.67 % 0.36 % 1 Includes amounts allocated from the Trading Company. Ratios have been annualized. 2 Total return is for the period indicated and has not been annualized. Financial highlights are calculated for limited partners taken as a whole for each series. An individual partner’s returns and ratios may vary from these returns and ratios based on the timing of capital transactions. </t>
  </si>
  <si>
    <t>Man Ahl Diversified Trading Company L P [Member]</t>
  </si>
  <si>
    <t xml:space="preserve">7. FINANCIAL HIGHLIGHTS The following represents the ratios to average partners’ capital and other information for the three fand month periods ended March 31, 2020 and 2019: For the three months ended 2020 2019 Per unit operating performance: Beginning net asset value $ 17,723.52 $ 15,203.61 Income (loss) from investment operations: Net investment gain (loss) 23.43 41.22 Net realized and unrealized gains (losses) on trading activities and translation of foreign currency 1,773.25 183.67 Total income (loss) from investment operations 1,796.68 224.89 Ending net asset value $ 19,520.20 $ 15,428.50 Ratios to average partners’ capital 1 Expenses 0.92 % 0.85 % Net investment gain (loss) 0.52 % 1.10 % Total return 2 10.14 % 1.48 % 1 Ratios have been annualized. 2 Total return is for the period indicated and has not been annualized. Financial highlights are calculated for all partners taken as a whole. An individual partner’s returns and ratios may vary from these returns and ratios based on the timing of capital transactions. </t>
  </si>
  <si>
    <t>Subsequent Events</t>
  </si>
  <si>
    <t>6. SUBSEQUENT EVENTS For the period subsequent to March 31, 2020, through May 14, 2020, the date the financial statements were issued, the Partnership recorded limited partner subscriptions of $1,039,999 and limited partner redemptions of $1,394,577. The General Partner has evaluated the impact of subsequent events on the Partnership through May 14, 2020, the date financial statements were issued, and noted no subsequent events that require adjustment to or disclosure in these financial statements, except as noted above. The General Partner and the Advisor acknowledge the current outbreak of COVID-19 which is causing economic disruption in most countries and its potentially adverse economic impact on the issuers of the instruments in which the Partnership invests. This is an additional risk factor which could impact the operations and valuation of the Partnership’s assets after the period end. The Advisor is actively monitoring developments closely. Given the nature of the outbreak and the on-going The General Partner and the Advisor have concluded that the developments in the global financial markets after the period end did not provide evidence of conditions that existed at the end of the reporting period and have therefore assessed any impact they had as non-adjusting.</t>
  </si>
  <si>
    <t>8. SUBSEQUENT EVENTS For the period subsequent to March 31 , 2020 through May 14 , 2020 , the date redemptions of $1,544,578. The General Partner has evaluated the impact of subsequent events on the Trading Company through May 14, 20 20 The General Partner and the Advisor acknowledge the current outbreak of COVID-19 The Advisor is actively monitoring developments closely. Given the nature of the outbreak and the on-going The General Partner and the Advisor have concluded that the developments in the global financial markets after the period end did not provide evidence of conditions that existed at the end of the reporting period and have therefore assessed any impact they had as non-adjusting.</t>
  </si>
  <si>
    <t>Fair Value Measurements</t>
  </si>
  <si>
    <t xml:space="preserve">4. FAIR VALUE MEASUREMENTS The Trading Company defines fair value as the price that would be received to sell an asset or paid to transfer a liability in an orderly transaction between willing market participants at the measurement date under current market conditions. The fair value of the Trading Company’s assets and liabilities which qualify as financial instruments approximates the carrying amounts presented on the statements of financial condition. The inputs used to determine the fair value of the Trading Company’s investments are summarized in the three broad levels listed below: • Level 1 — quoted prices in active markets for identical assets or liabilities • Level 2 — investments with significant market observable inputs • Level 3 — investments with significant unobservable inputs, which may include the Trading Company’s own assumptions in determining the fair value of investments Futures contracts are valued based on end of day quoted prices from the exchange and are categorized as Level 1 investments in the fair value hierarchy. Forward contracts and swap agreements are valued at fair value using independent pricing services, which use market observable inputs in their valuations, and are categorized as Level 2 investments in the fair value hierarchy. As of March 31, 2020 and December 31, 2019, the Trading Company did not have any positions categorized as Level 3 investments in the fair value hierarchy. The following is a summary categorization as of March 31, 2020 and December 31, 2019, of the Trading Company’s investments based on the level of inputs utilized in determining the value of such investments: Fair Value Measurements Investments As of Level 1 Level 2 Level 3 Assets Treasury bills $ 79,993,359 $ — $ 79,993,359 $ — Futures contracts 5,769,349 5,769,349 — — Forward contracts 27,289,257 — 27,289,257 — Swap agreements 22,562,739 — 22,562,739 — Total Assets 135,614,704 5,769,349 129,845,355 — Liabilities Futures contracts (2,380,496 ) (2,380,496 ) — — Forward contracts (23,344,943 ) — (23,344,943 ) — Swap agreements (19,653,792 ) — (19,653,792 ) — Total Liabilities (45,379,231 ) (2,380,496 ) (42,998,735 ) — Net Fair Value $ 90,235,473 $ 3,388,853 $ 86,846,620 $ — Fair Value Measurements Investments As of Level 1 Level 2 Level 3 Assets Treasury bills $ 79,543,495 $ — $ 79,543,495 $ — Futures contracts 4,995,338 4,995,338 — — Forward contracts 13,200,938 — 13,200,938 — Swap agreements 34,757,966 — 34,757,966 — Total Assets 132,497,737 4,995,338 127,502,399 — Liabilities Futures contracts (1,827,864 ) (1,827,864 ) — — Forward contracts (15,314,094 ) — (15,314,094 ) — Swap agreements (26,937,452 ) — (26,937,452 ) — Total Liabilities (44,079,410 ) (1,827,864 ) (42,251,546 ) — Net Fair Value $ 88,418,327 $ 3,167,474 $ 85,250,853 $ — The Trading Company discloses the amounts of transfers and reasons for those transfers between levels of the fair value hierarchy, based on the levels assigned under the hierarchy at the reporting period end. There were no transfers between levels as of March 31, 2020 or 2019 based on the levels assigned at December 31, 2019 or 2018. </t>
  </si>
  <si>
    <t>Derivative Financial Instruments and Concentrations of Credit Risk</t>
  </si>
  <si>
    <t xml:space="preserve">5. DERIVATIVE FINANCIAL INSTRUMENTS AND CONCENTRATIONS OF CREDIT RISK The Trading Company seeks to achieve its investment objective by participation in the AHL Diversified Program directed on behalf of the Trading Company by the Advisor. The AHL Diversified Program is a price trend-following trading system, entirely quantitative in nature, and implements trading positions on the basis of statistical analyses of past price histories. The objective of the AHL Diversified Program is to deliver substantial capital growth for commensurate levels of volatility over the medium term, independent of the movement of the stock and bond markets, through the speculative trading, directly and indirectly, of physical commodities, futures contracts, spot and forward contracts, swaps and options on the foregoing, exchanges of futures for physical transactions and other investments on domestic and international exchanges and markets (including the interbank and over-the-counter All of the strategies and systems of the AHL Diversified Program are designed to target defined volatility levels rather than returns, and the investment process is underpinned by computer-supported analytical instruments and disciplined real-time risk and management information systems. A proprietary risk measurement method similar to the industry standard “value-at-risk” pre-defined Margin-to-equity Futures contracts, forward contracts and swap agreements are recorded on the trade date. Upon entering into futures contracts, forward contracts and swap agreements, the Trading Company may be required to deposit cash or collateral with the brokers. Gains or losses are realized when contracts are matured or closed. Unrealized gains or losses on open contracts and agreements (the difference between contract trade price and fair value) are reported in the statements of financial condition. Interest rate swaps relate to agreements taken out by the Trading Company with major brokers in which the Trading Company either receives or pays a floating rate of interest in return for paying or receiving, respectively, a fixed rate of interest, on the same notional amount for a specified period of time. In the normal course of business, the payment flows are netted against each other, with the difference being paid by one party to the other. Changes in the value of the interest rate swap agreements and amounts received or paid in connection with those changes, are recognized as realized trading gains (losses) on closed contracts/agreements in the statements of operations. The risks related to trading in interest rate swaps include changes in market value and the possible inability of the counterparty to fulfill its obligations under the agreement. The Trading Company may enter into short sales. In order to facilitate a short sale, the Trading Company borrows the applicable financial instrument from a broker or counterparty and delivers it to a buyer. A short sale by the Trading Company creates an obligation on the part of the Trading Company to thereafter purchase the financial instrument in the market at the prevailing market price and deliver it to the broker or counterparty from which it was borrowed. The Trading Company is exposed to the risk of loss to the extent that the price of a financial instrument sold short by the Trading Company increases from the time the Trading Company borrows the financial instrument to the time the Trading Company purchases it in the market to satisfy the Trading Company’s delivery obligation. Consequently, the ultimate cost to the Trading Company to acquire a financial instrument sold short may exceed the amount recognized in financial statements. The Trading Company may enter into credit default swap agreements to provide a measure of protection against the default of an issuer (as buyer of protection) and/or gain credit exposure to an issuer to which it is not otherwise exposed (as seller of protection). Credit default swaps are agreements in which one party pays fixed periodic payments to a counterparty in consideration for a guarantee from the counterparty to make a specific payment should a negative credit event take place (e.g. default, bankruptcy, debt restructuring, etc.). The Trading Company may either buy or sell (write) credit default swaps. As a buyer, upon the occurrence of a specified negative credit event, the Trading Company will either receive from the seller an amount equal to the notional amount of the swap and deliver the referenced security or underlying securities comprising an index or receive a net settlement of cash equal to the notional amount of the swap less the agreed upon recovery value of the security or underlying securities comprising an index. As a seller (writer), upon the occurrence of a specified negative credit event, the Trading Company will either pay the buyer an amount equal to the notional amount of the swap and take delivery of the referenced security or underlying securities comprising an index or pay a net settlement of cash equal to the notional amount of the swap less the agreed upon recovery value of the security or underlying securities comprising an index. In the event of default by the counterparty, the Trading Company may recover amounts paid under the agreement either partially or in total by offsetting any payables and/or receivables with collateral held or pledged. The counterparty risk for centrally-cleared credit default swap agreements is generally lower than for credit default swap agreements not centrally-cleared. However, there can be no assurance that the clearing organization, or its members, will satisfy its obligations to the Trading Company. These periodic payments received or made under swap agreements by the Trading Company are included in net realized trading gains (losses) on closed contracts/agreements in the statements of operations. When the swap is terminated, the Trading Company will record a realized gain (loss) equal to the difference between the proceeds from (or cost of) closing the transaction and the Trading Company’s basis in the contract, if any. Swap transactions involve, to varying degrees, elements of credit and market risk in excess of the amounts recognized on the statements of financial condition. Such risks involve the possibility that there will be no liquid market for these agreements, that the counterparty or the clearing organization to the agreements may default on its obligation to perform or disagree as to the meaning of the contractual terms in the agreements, and that there may be unfavorable changes in interest rates and/or market values associated with these transactions. As of March 31, 2020 and December 31, 2019, the total fair value and notional amounts of credit default swaps on indices where the Trading Company is the seller is presented in the following table by contract terms: Fair Value and Notional Amounts by Contract Term March 31, 2020 December 31, 2019 1-5 1-5 Credit spread (in basis points) Fair Value Notional Amount Fair Value Notional Amount 0-100 $ (19,593 ) $ 5,000,000 $ 641,489 $ 175,000,000 101-250 — — 237,204 20,000,000 251-350 — — 1,622,236 15,000,000 351-450 — — — — 450+ — — — — Total $ (19,593 ) $ 5,000,000 $ 2,500,929 $ 210,000,000 The notional amount represents the maximum potential pay out that the Trading Company could be required to make if a credit event were to occur under each agreement. The maximum payout amount may be offset by the subsequent sale, if any, of assets obtained via the execution of a payout event, upfront fees received upon entering into the contracts, or net amounts received from the settlement of offsetting purchased protection in credit default swap contracts entered into by the Trading Company for the same reference entity or entities. As of March 31, 2020 and December 31, 2019, all credit default swap contracts entered into by the Trading Company are on indices. The credit spread of the underlying indices, derived from the fair value at March 31, 2020 of each credit default swap where the Trading Company is a seller, was 96 basis points. The credit spread of the underlying indices, derived from the fair value at December 31, 2019 of each credit default swap where the Trading Company is a seller, ranged between 44 basis points and 281 basis points. The credit spread is generally indicative of the status of the underlying risk of default by the applicable reference entity or index and is likely to be different than the contractual spread on the credit default swap. Higher credit spreads are indicative of a higher likelihood of non-performance During the three months ended March 31, 2020, the Trading Company traded 22,338 exchange-traded futures contracts and settled 65,236 forward contracts and 635 swap agreements. During the three months ended March 31, 2019, the Trading Company traded 25,424 exchange-traded futures contracts and settled 50,551 forward contracts and 394 swap agreements. As of March 31, 2020, the gross notional value of open forward contracts is $2,042,725,349 and the gross notional value of open swap contracts is $49,060,585. As of December 31, 2019, the gross notional value of open forward contracts is $2,674,274,863 and the gross notional value of open swap contracts is $243,523,554. The trading activity of open forward and swap contracts as of March 31, 2020 and 2019 is indicative of the trading activity throughout the period. The Trading Company trades derivative financial instruments that involve varying degrees of market and credit risk. Market risks may arise from unfavorable changes in interest rates, foreign exchange rates, or the fair values of the instruments underlying the contracts. All contracts are stated at fair value, and changes in those values are reflected in the net change in unrealized trading gains (losses) on open contracts/agreements in the statements of operations. Credit risk arises from the potential inability of counterparties to perform in accordance with the terms of a contract. The credit risk for OTC derivative contracts is limited to the net unrealized gain plus any collateral posted net of unrealized losses or upfront fees posted, if any, for each counterparty for which a netting agreement exists and is included in the statements of financial condition. Upfront fees are listed on the statements of financial condition as net premiums paid/received on credit default swap agreements and are shown net by counterparty for which a netting agreement exists. Counterparty relationships are governed by various contracts. These contracts can be based on industry standard agreements, such as International Swap and Derivatives Association agreements for OTC contracts. These agreements set forth each party’s basic rights, responsibilities, and duties. These agreements also contain information regarding financial terms and conditions, as well as termination and events of default provisions. Certain agreements contain provisions that require the Trading Company to post additional collateral upon the occurrence of specific credit risk related events or upon notice from the counterparty. As the Trading Company’s trading strategies are dependent upon the existence of these agreements, the Trading Company’s counterparties usually have multiple specified events under which they can terminate individual transactions or the entire agreement. These are most commonly related to declines in assets under management and performance below certain thresholds during a specified period. It is not guaranteed that counterparties will move to terminate individual transactions or entire agreements if a “trigger event” were to occur; however, it is their right to do so, and such a move could severely impact the Trading Company’s portfolio. At March 31, 2020 and December 31, 2019, the OTC contracts subject to such trigger events in a net liability position were the foreign currency forward contracts, interest rate swap agreements and credit default swap agreements. The details of the net liability positions by counterparty are disclosed later in this note on the additional disclosures regarding the offsetting of derivative liabilities table. The ultimate amounts that may be required as payment to settle the derivative instruments in connection with the triggering of such credit contingency features as of March 31, 2020 and December 31, 2019, may differ from the net liability amounts recorded as of March 31, 2020 and December 31, 2019, and such differences can be material. For exchange-traded futures contracts, the clearing organization functions as the central counterparty for each transaction and, therefore, bears the risk of settlement to and from counterparties, which mitigates the credit risk of these instruments. As of March 31, 2020 and December 31, 2019, all credit default swaps held by the Trading Company are centrally cleared swaps. The following table presents the fair value of the Trading Company’s derivative instruments and net presentation on statements of financial condition: March 31, 2020 Asset Derivatives Liability Derivatives Primary Risk Exposure Statements of Financial Condition Fair Value Statements of Financial Condition Fair Value Open forward contracts Gross unrealized trading gains Gross unrealized trading losses Currencies on open forward contracts $ 26,420,112 on open forward contracts $ (23,335,754 ) Metals 869,145 (9,189 ) Total open forward contracts 27,289,257 (23,344,943 ) Open futures contracts Gross unrealized trading gains Gross unrealized trading losses Agricultural on open futures contracts 780,701 on open futures contracts (221,788 ) Currencies — (11,326 ) Energy 1,808,645 (237,918 ) Indices 1,162,256 (1,720,186 ) Interest rates 1,498,725 (146,323 ) Metals 519,022 (42,955 ) Total open futures contracts 5,769,349 (2,380,496 ) Open swap agreements Gross unrealized trading gains Gross unrealized trading losses Credit on open swap agreements 82,458 on open swap agreements (215,784 ) Interest rates 22,480,281 (19,438,008 ) Total open swap agreements 22,562,739 (19,653,792 ) Total Derivatives $ 55,621,345 $ (45,379,231 ) December 31, 2019 Asset Derivatives Liability Derivatives Primary Risk Exposure Statements of Financial Condition Fair Value Statements of Financial Condition Fair Value Open forward contracts Gross unrealized trading gains Gross unrealized trading losses Currencies on open forward contracts $ 13,192,268 on open forward contracts $ (15,084,071 ) Metals 8,670 (230,023 ) Total open forward contracts 13,200,938 (15,314,094 ) Open futures contracts Gross unrealized trading gains Gross unrealized trading losses Agricultural on open futures contracts 625,956 on open futures contracts (731,073 ) Currencies — (16,585 ) Energy 1,478,135 (148,748 ) Indices 1,681,749 (557,670 ) Interest rates 441,482 (372,513 ) Metals 768,016 (1,275 ) Total open futures contracts 4,995,338 (1,827,864 ) Open swap agreements Gross unrealized trading gains Gross unrealized trading losses Credit on open swap agreements 2,500,929 on open swap agreements — Interest rates 32,257,037 (26,937,452 ) Total open swap agreements 34,757,966 (26,937,452 ) Total Derivatives $ 52,954,242 $ (44,079,410 ) The following table presents the impact of derivative instruments on the statements of operations: For the three months ended 2020 2019 Location of gain or loss recognized in income on derivatives Gain (Loss) on Gain (Loss) on Forward contracts Currencies $ (1,155,875 ) $ (1,351,380 ) Metals 1,301,293 (657,281 ) Net realized trading gains (losses) on closed contracts/agreements $ 145,418 $ (2,008,661 ) Currencies $ 4,976,161 $ (1,624,056 ) Metals 1,081,309 (382,915 ) Net change in unrealized trading gains (losses) on open contracts/agreements $ 6,057,470 $ (2,006,971 ) Futures contracts Agricultural $ (1,378,622 ) $ 186,287 Currencies (161,867 ) (58,289 ) Energy 6,242,741 (690,955 ) Indices (2,569,510 ) (2,160,845 ) Interest rates 5,345,888 5,700,166 Metals 1,610,536 249,705 Net realized trading gains (losses) on closed contracts/agreements $ 9,089,166 $ 3,226,069 Agricultural $ 664,030 $ 372,862 Currencies 5,259 150,171 Energy 241,340 (588,394 ) Indices (1,682,009 ) (555,603 ) Interest rates 1,283,433 1,035,785 Metals (290,674 ) (685,038 ) Net change in unrealized trading gains (losses) on open contracts/agreements $ 221,379 $ (270,217 ) Swap agreements Credit default swaps $ (29,519 ) $ 880,778 Interest rate swaps 1,335,405 312,191 Net realized trading gains (losses) on closed contracts/agreements $ 1,305,886 $ 1,192,969 Credit default swaps $ (2,634,255 ) $ 177,712 Interest rate swaps (2,277,312 ) 1,040,271 Net change in unrealized trading gains (losses) on open contracts/agreements $ (4,911,567 ) $ 1,217,983 Amounts in the table above exclude foreign exchange spot contracts. As described above, the Trading Company may enter into netting agreements with its derivative contract counterparties whereby the Trading Company may, under certain circumstances, offset with the counterparty certain derivative financial instruments’ payables and/or receivables with collateral held and/or posted and create one single net payment. As of March 31, 2020 and December 31, 2019, the Trading Company was subject to netting agreements that allowed for amounts owed between the Trading Company and its counterparty to be netted. The party that has the larger payable pays the excess of the larger amount over the smaller amount to the other party. The netting agreements do not apply to amounts owed to or from different counterparties. The following table provides additional disclosures regarding the offsetting of derivative assets presented in the statements of financial condition: Gross Amounts Gross Amount Net Amounts of Gross Amounts Not Offset in Net Amount Financial Cash As of March 31, 2020 Open futures contracts Bank of America Merrill Lynch $ 3,737,135 $ (1,520,193 ) $ 2,216,942 $ — $ — $ 2,216,942 Credit Suisse 467,195 (461,778 ) 5,417 — — 5,417 JPMorgan Chase 1,565,019 (398,525 ) 1,166,494 — — 1,166,494 Total open futures contracts $ 5,769,349 $ (2,380,496 ) $ 3,388,853 $ — $ — $ 3,388,853 Open forward contracts Deutsche Bank $ 4,263,914 $ (3,795,583 ) $ 468,331 $ — $ — $ 468,331 HSBC 12,690,937 (10,851,225 ) 1,839,712 — — 1,839,712 JPMorgan Chase 869,145 (9,189 ) 859,956 — — 859,956 Royal Bank of Scotland 9,465,261 (8,688,946 ) 776,315 — — 776,315 Total open forward contracts $ 27,289,257 $ (23,344,943 ) $ 3,944,314 $ — $ — $ 3,944,314 Open swap agreements Credit Suisse $ 6,042 $ (6,042 ) $ — $ — $ — $ — Goldman Sachs 1,960 (1,960 ) — — — — JPMorgan Chase 22,554,737 (19,438,008 ) 3,116,729 — — 3,116,729 Total open swap agreements $ 22,562,739 $ (19,446,010 ) $ 3,116,729 $ — $ — $ 3,116,729 As of December 31, 2019 Open futures contracts Bank of America Merrill Lynch $ 2,274,795 $ (629,543 ) $ 1,645,252 $ — $ — $ 1,645,252 Credit Suisse 718,032 (697,088 ) 20,944 — — 20,944 JPMorgan Chase 2,002,511 (501,233 ) 1,501,278 — — 1,501,278 Total open futures contracts $ 4,995,338 $ (1,827,864 ) $ 3,167,474 $ — $ — $ 3,167,474 Open forward contracts Deutsche Bank $ 1,704,868 $ (1,704,868 ) $ — $ — $ — $ — HSBC 6,089,855 (6,089,855 ) — — — — JPMorgan Chase 8,263 (8,263 ) — — — — Royal Bank of Scotland 5,397,952 (4,941,524 ) 456,428 — — 456,428 Total open forward contracts $ 13,200,938 $ (12,744,510 ) $ 456,428 $ — $ — $ 456,428 Open swap agreements Credit Suisse $ 640,035 $ — $ 640,035 $ — $ — $ 640,035 Deutsche Bank 3,464,513 (2,877,261 ) 587,252 — — 587,252 Goldman Sachs 238,658 — 238,658 — — 238,658 JPMorgan Chase 30,414,760 (24,060,191 ) 6,354,569 — — 6,354,569 Total open swap agreements $ 34,757,966 $ (26,937,452 ) $ 7,820,514 $ — $ — $ 7,820,514 The following table provides additional disclosures regarding the offsetting of derivative liabilities presented in the statements of financial condition: Gross Amounts Gross Amount Net Amounts of Gross Amounts Not Offset in Net Amount Financial Cash As of March 31, 2020 Open futures contracts Bank of America Merrill Lynch $ 1,520,193 $ (1,520,193 ) $ — $ — $ — $ — Credit Suisse 461,778 (461,778 ) — — — — JPMorgan Chase 398,525 (398,525 ) — — — — Total open futures contracts $ 2,380,496 $ (2,380,496 ) $ — $ — $ — $ — Open forward contracts Deutsche Bank $ 3,795,583 $ (3,795,583 ) $ — $ — $ — $ — HSBC 10,851,225 (10,851,225 ) — — — — JPMorgan Chase 9,189 (9,189 ) — — — — Royal Bank of Scotland 8,688,946 (8,688,946 ) — — — — Total open forward contracts $ 23,344,943 $ (23,344,943 ) $ — $ — $ — $ — Open swap agreements Credit Suisse $ 101,334 $ (6,042 ) $ 95,292 $ — $ 95,292 $ — Goldman Sachs 114,450 (1,960 ) 112,490 — 112,490 — JPMorgan Chase 19,438,008 (19,438,008 ) — — — — Total open swap agreements $ 19,653,792 $ (19,446,010 ) $ 207,782 $ — $ 207,782 $ — As of December 31, 2019 Open futures contracts Bank of America Merrill Lynch $ 629,543 $ (629,543 ) $ — $ — $ — $ — Credit Suisse 697,088 (697,088 ) — — — — JPMorgan Chase 501,233 (501,233 ) — — — — Total open futures contracts $ 1,827,864 $ (1,827,864 ) $ — $ — $ — $ — Open forward contracts Deutsche Bank $ 2,046,477 $ (1,704,868 ) $ 341,609 $ — $ 341,609 $ — HSBC 8,096,070 (6,089,855 ) 2,006,215 — 2,006,215 — JPMorgan Chase 230,023 (8,263 ) 221,760 — 221,760 — Royal Bank of Scotland 4,941,524 (4,941,524 ) — — — — Total open forward contracts $ 15,314,094 $ (12,744,510 ) $ 2,569,584 $ — $ 2,569,584 $ — Open swap agreements Credit Suisse $ — $ — $ — $ — $ — $ — Deutsche Bank 2,877,261 (2,877,261 ) — — — — Goldman Sachs — — — — — — JPMorgan Chase 24,060,191 (24,060,191 ) — — — — Total open swap agreements $ 26,937,452 $ (26,937,452 ) $ — $ — $ — $ — Only the amount of the collateral up to the net amount of liabilities presented on the statements of financial condition is disclosed above. The table below lists additional amounts of collateral pledged: Additional As of March 31, 2020 Open swap agreements Credit Suisse $ 1,947,455 Goldman Sachs $ 2,172,498 As of December 31, 2019 Open forward contracts Deutsche Bank $ 2,055,802 HSBC $ 2,976,528 </t>
  </si>
  <si>
    <t>Significant Accounting Policies (Policies)</t>
  </si>
  <si>
    <t>Use of Estimates</t>
  </si>
  <si>
    <t xml:space="preserve">Use of Estimates — </t>
  </si>
  <si>
    <t>Investment in Man-AHL At March 31, 2020 and December 31, 2019, the Partnership owned 4,965.86 and 5,122.00 units, respectively, of the Trading Company. The Partnership’s aggregate ownership percentage of the Trading Company at March 31, 2020 and December 31, 2019 was 77.12% and 79.12%, respectively. The Partnership is able to redeem its investment from the Trading Company on a monthly basis. As of March 31, 2020 and December 31, 2019, the Partnership could redeem its investment without restriction at the month-end</t>
  </si>
  <si>
    <t>Due from Man-AHL Man-AHL</t>
  </si>
  <si>
    <t>Expenses</t>
  </si>
  <si>
    <t>Expenses — month-end month-end The Advisor also earns a monthly incentive fee equal to 20% of any Net New Appreciation, as defined in the Agreement, achieved by the Partnership. The incentive fee is retained by the Advisor even if subsequent losses are incurred; however, no subsequent incentive fees will be paid to the Advisor until any such trading losses are recouped by the Partnership. During the three month periods ended March 31, 2020 and 2019, no incentive fees were earned by the Advisor. The Partnership pays a monthly servicing fee to MII in an amount equal to 0.0833% (1.00% annually) of the month-end month-end</t>
  </si>
  <si>
    <t>Revenue Recognition</t>
  </si>
  <si>
    <t xml:space="preserve">Revenue recognition — </t>
  </si>
  <si>
    <t>Derivative Contracts</t>
  </si>
  <si>
    <t xml:space="preserve">Derivative Contracts </t>
  </si>
  <si>
    <t>Income Taxes</t>
  </si>
  <si>
    <t>Income Taxes — more-likely-than-not more-likely-than-not-threshold.</t>
  </si>
  <si>
    <t>Net Income (Loss) Per Unit</t>
  </si>
  <si>
    <t xml:space="preserve">Net Income (Loss) Per Unit — </t>
  </si>
  <si>
    <t>Use of Estimates —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ue from Brokers</t>
  </si>
  <si>
    <t xml:space="preserve">Due from Brokers — Due from brokers may consist consists of balances due from Credit Suisse Securities (USA) (“CS”), J.P. Fenner &amp; Smith Incorporated (“ML”), HSBC and Goldman Sachs (“GS”) (the “Brokers”). In general, the brokers pay the Trading Company interest monthly, based on agreed upon rates, on the Trading Company’s average daily balance. Amounts due from brokers include cash held at brokers and cash posted as collateral. The amount of cash held as collateral and included in due from brokers on the statements of financial condition is $4,327,735 and $19,679,208 as of March 31 , 2020 and December 31 , 2019 , respectively. </t>
  </si>
  <si>
    <t xml:space="preserve">Revenue recognition Realized gains and losses from periodic payments and settlements and unrealized changes in fair values are included in realized and unrealized gains and losses on contracts/agreements, respectively, in the statements of operations. All trading activities are accounted for on a trade-date basis. Premiums and discounts on debt securities are amortized using the effective interest method and included within interest income on the statements of operations. </t>
  </si>
  <si>
    <t>Foreign Currency</t>
  </si>
  <si>
    <t>Cash and Cash Equivalents</t>
  </si>
  <si>
    <t>Cash and Cash Equivalents nclude unrestricted cash, short-term interest-bearing money market accounts and U.S. government securities with original maturities of 90 days or less, held with The Bank of New York Mellon. As of March 31, 2020 and December 31, 2019, the Trading Company maintains cash balances with The Bank of New York Mellon. As of March 31, 2020, the Trading Company held foreign cash balances of $562,468 with a cost of $568,139, which are included in cash and cash equivalents. As of December 31, 2019, the Trading Company held foreign cash balances of $223,755 with a cost of $218,636. As of March 31, 2020, the Trading Company held $9,999,259 of U.S. Treasury Bills in cash and cash equivalents. These U.S. Treasury Bills, with a maturity date of May 19, 2020, have a total face value of $10,000,000. As of December 31, 2019, the Trading Company did not hold any U.S. Treasury Bills in cash and cash equivalents.</t>
  </si>
  <si>
    <t>Investments in Securities</t>
  </si>
  <si>
    <t>Income Taxes Income Taxes, more-likely-than-not-threshold.</t>
  </si>
  <si>
    <t>Due to Brokers</t>
  </si>
  <si>
    <t xml:space="preserve">Due to Brokers — Due to brokers consists of balances owned to its Brokers, as well as balances due to The Bank of </t>
  </si>
  <si>
    <t>Financial Highlights (Tables)</t>
  </si>
  <si>
    <t>Ratios to Average Partners' Capital and Other Information</t>
  </si>
  <si>
    <t xml:space="preserve">The following represents the ratios to average limited partners’ capital and other information for the three month periods ended March 31, 2020 and 2019: For the three months ended March 31, 2020 For the three months ended March 31, 2019 Class A Class A Class B Class A Class A Class B Per unit operating performance: Beginning net asset value $ 3,773.02 $ 4,317.43 $ 3,772.86 $ 3,379.30 $ 3,818.72 $ 3,379.15 Income (loss) from investment operations: Net investment income (loss) (38.23 ) (29.62 ) (38.33 ) (28.38 ) (19.89 ) (28.27 ) Net realized and unrealized gains (losses) on trading activities 376.39 431.34 376.47 40.38 45.49 40.27 Total income (loss) from investment operations 338.16 401.72 338.14 12.00 25.60 12.00 Ending net asset value $ 4,111.18 $ 4,719.15 $ 4,111.00 $ 3,391.30 $ 3,844.32 $ 3,391.15 Ratios to average partners’ capital 1 Expenses other than incentive fees 5.46 % 4.14 % 5.47 % 5.42 % 4.08 % 5.40 % Total expenses 5.46 % 4.14 % 5.47 % 5.42 % 4.08 % 5.40 % Net investment income (loss) (4.01 )% (2.71 )% (4.02 )% (3.42 )% (2.12 )% (3.40 )% Total return 2 Total return before incentive fees 8.96 % 9.30 % 8.96 % 0.36 % 0.67 % 0.36 % Total return after incentive fees 8.96 % 9.30 % 8.96 % 0.36 % 0.67 % 0.36 % 1 Includes amounts allocated from the Trading Company. Ratios have been annualized. 2 Total return is for the period indicated and has not been annualized. </t>
  </si>
  <si>
    <t xml:space="preserve">The following represents the ratios to average partners’ capital and other information for the three fand month periods ended March 31, 2020 and 2019: For the three months ended 2020 2019 Per unit operating performance: Beginning net asset value $ 17,723.52 $ 15,203.61 Income (loss) from investment operations: Net investment gain (loss) 23.43 41.22 Net realized and unrealized gains (losses) on trading activities and translation of foreign currency 1,773.25 183.67 Total income (loss) from investment operations 1,796.68 224.89 Ending net asset value $ 19,520.20 $ 15,428.50 Ratios to average partners’ capital 1 Expenses 0.92 % 0.85 % Net investment gain (loss) 0.52 % 1.10 % Total return 2 10.14 % 1.48 % 1 Ratios have been annualized. 2 Total return is for the period indicated and has not been annualized. </t>
  </si>
  <si>
    <t>Fair Value Measurements (Tables)</t>
  </si>
  <si>
    <t>Summary Categorization of Trading Company's Investments Based on Level of Inputs Utilized</t>
  </si>
  <si>
    <t xml:space="preserve"> Fair Value Measurements Investments As of Level 1 Level 2 Level 3 Assets Treasury bills $ 79,993,359 $ — $ 79,993,359 $ — Futures contracts 5,769,349 5,769,349 — — Forward contracts 27,289,257 — 27,289,257 — Swap agreements 22,562,739 — 22,562,739 — Total Assets 135,614,704 5,769,349 129,845,355 — Liabilities Futures contracts (2,380,496 ) (2,380,496 ) — — Forward contracts (23,344,943 ) — (23,344,943 ) — Swap agreements (19,653,792 ) — (19,653,792 ) — Total Liabilities (45,379,231 ) (2,380,496 ) (42,998,735 ) — Net Fair Value $ 90,235,473 $ 3,388,853 $ 86,846,620 $ — Fair Value Measurements Investments As of Level 1 Level 2 Level 3 Assets Treasury bills $ 79,543,495 $ — $ 79,543,495 $ — Futures contracts 4,995,338 4,995,338 — — Forward contracts 13,200,938 — 13,200,938 — Swap agreements 34,757,966 — 34,757,966 — Total Assets 132,497,737 4,995,338 127,502,399 — Liabilities Futures contracts (1,827,864 ) (1,827,864 ) — — Forward contracts (15,314,094 ) — (15,314,094 ) — Swap agreements (26,937,452 ) — (26,937,452 ) — Total Liabilities (44,079,410 ) (1,827,864 ) (42,251,546 ) — Net Fair Value $ 88,418,327 $ 3,167,474 $ 85,250,853 $ — </t>
  </si>
  <si>
    <t>Derivative Financial Instruments and Concentrations of Credit Risk (Tables) - Man-AHL Diversified Trading Company L.P. [Member]</t>
  </si>
  <si>
    <t>Fair Value and Notional Amounts of Credit Default Swaps</t>
  </si>
  <si>
    <t xml:space="preserve">As of March 31, 2020 and December 31, 2019, the total fair value and notional amounts of credit default swaps on indices where the Trading Company is the seller is presented in the following table by contract terms: Fair Value and Notional Amounts by Contract Term March 31, 2020 December 31, 2019 1-5 1-5 Credit spread (in basis points) Fair Value Notional Amount Fair Value Notional Amount 0-100 $ (19,593 ) $ 5,000,000 $ 641,489 $ 175,000,000 101-250 — — 237,204 20,000,000 251-350 — — 1,622,236 15,000,000 351-450 — — — — 450+ — — — — Total $ (19,593 ) $ 5,000,000 $ 2,500,929 $ 210,000,000 </t>
  </si>
  <si>
    <t>Schedule of Fair Value of Trading Company's Derivative Instruments and Net Presentation on Statements of Financial Condition Location</t>
  </si>
  <si>
    <t xml:space="preserve">The following table presents the fair value of the Trading Company’s derivative instruments and net presentation on statements of financial condition: March 31, 2020 Asset Derivatives Liability Derivatives Primary Risk Exposure Statements of Financial Condition Fair Value Statements of Financial Condition Fair Value Open forward contracts Gross unrealized trading gains Gross unrealized trading losses Currencies on open forward contracts $ 26,420,112 on open forward contracts $ (23,335,754 ) Metals 869,145 (9,189 ) Total open forward contracts 27,289,257 (23,344,943 ) Open futures contracts Gross unrealized trading gains Gross unrealized trading losses Agricultural on open futures contracts 780,701 on open futures contracts (221,788 ) Currencies — (11,326 ) Energy 1,808,645 (237,918 ) Indices 1,162,256 (1,720,186 ) Interest rates 1,498,725 (146,323 ) Metals 519,022 (42,955 ) Total open futures contracts 5,769,349 (2,380,496 ) Open swap agreements Gross unrealized trading gains Gross unrealized trading losses Credit on open swap agreements 82,458 on open swap agreements (215,784 ) Interest rates 22,480,281 (19,438,008 ) Total open swap agreements 22,562,739 (19,653,792 ) Total Derivatives $ 55,621,345 $ (45,379,231 ) December 31, 2019 Asset Derivatives Liability Derivatives Primary Risk Exposure Statements of Financial Condition Fair Value Statements of Financial Condition Fair Value Open forward contracts Gross unrealized trading gains Gross unrealized trading losses Currencies on open forward contracts $ 13,192,268 on open forward contracts $ (15,084,071 ) Metals 8,670 (230,023 ) Total open forward contracts 13,200,938 (15,314,094 ) Open futures contracts Gross unrealized trading gains Gross unrealized trading losses Agricultural on open futures contracts 625,956 on open futures contracts (731,073 ) Currencies — (16,585 ) Energy 1,478,135 (148,748 ) Indices 1,681,749 (557,670 ) Interest rates 441,482 (372,513 ) Metals 768,016 (1,275 ) Total open futures contracts 4,995,338 (1,827,864 ) Open swap agreements Gross unrealized trading gains Gross unrealized trading losses Credit on open swap agreements 2,500,929 on open swap agreements — Interest rates 32,257,037 (26,937,452 ) Total open swap agreements 34,757,966 (26,937,452 ) Total Derivatives $ 52,954,242 $ (44,079,410 ) </t>
  </si>
  <si>
    <t>Impact of Derivative Instruments on Statements of Operations</t>
  </si>
  <si>
    <t xml:space="preserve">The following table presents the impact of derivative instruments on the statements of operations: For the three months ended 2020 2019 Location of gain or loss recognized in income on derivatives Gain (Loss) on Gain (Loss) on Forward contracts Currencies $ (1,155,875 ) $ (1,351,380 ) Metals 1,301,293 (657,281 ) Net realized trading gains (losses) on closed contracts/agreements $ 145,418 $ (2,008,661 ) Currencies $ 4,976,161 $ (1,624,056 ) Metals 1,081,309 (382,915 ) Net change in unrealized trading gains (losses) on open contracts/agreements $ 6,057,470 $ (2,006,971 ) Futures contracts Agricultural $ (1,378,622 ) $ 186,287 Currencies (161,867 ) (58,289 ) Energy 6,242,741 (690,955 ) Indices (2,569,510 ) (2,160,845 ) Interest rates 5,345,888 5,700,166 Metals 1,610,536 249,705 Net realized trading gains (losses) on closed contracts/agreements $ 9,089,166 $ 3,226,069 Agricultural $ 664,030 $ 372,862 Currencies 5,259 150,171 Energy 241,340 (588,394 ) Indices (1,682,009 ) (555,603 ) Interest rates 1,283,433 1,035,785 Metals (290,674 ) (685,038 ) Net change in unrealized trading gains (losses) on open contracts/agreements $ 221,379 $ (270,217 ) Swap agreements Credit default swaps $ (29,519 ) $ 880,778 Interest rate swaps 1,335,405 312,191 Net realized trading gains (losses) on closed contracts/agreements $ 1,305,886 $ 1,192,969 Credit default swaps $ (2,634,255 ) $ 177,712 Interest rate swaps (2,277,312 ) 1,040,271 Net change in unrealized trading gains (losses) on open contracts/agreements $ (4,911,567 ) $ 1,217,983 </t>
  </si>
  <si>
    <t>Schedule of Additional Disclosures Regarding Offsetting of Derivative Assets</t>
  </si>
  <si>
    <t xml:space="preserve">The following table provides additional disclosures regarding the offsetting of derivative assets presented in the statements of financial condition: Gross Amounts Gross Amount Net Amounts of Gross Amounts Not Offset in Net Amount Financial Cash As of March 31, 2020 Open futures contracts Bank of America Merrill Lynch $ 3,737,135 $ (1,520,193 ) $ 2,216,942 $ — $ — $ 2,216,942 Credit Suisse 467,195 (461,778 ) 5,417 — — 5,417 JPMorgan Chase 1,565,019 (398,525 ) 1,166,494 — — 1,166,494 Total open futures contracts $ 5,769,349 $ (2,380,496 ) $ 3,388,853 $ — $ — $ 3,388,853 Open forward contracts Deutsche Bank $ 4,263,914 $ (3,795,583 ) $ 468,331 $ — $ — $ 468,331 HSBC 12,690,937 (10,851,225 ) 1,839,712 — — 1,839,712 JPMorgan Chase 869,145 (9,189 ) 859,956 — — 859,956 Royal Bank of Scotland 9,465,261 (8,688,946 ) 776,315 — — 776,315 Total open forward contracts $ 27,289,257 $ (23,344,943 ) $ 3,944,314 $ — $ — $ 3,944,314 Open swap agreements Credit Suisse $ 6,042 $ (6,042 ) $ — $ — $ — $ — Goldman Sachs 1,960 (1,960 ) — — — — JPMorgan Chase 22,554,737 (19,438,008 ) 3,116,729 — — 3,116,729 Total open swap agreements $ 22,562,739 $ (19,446,010 ) $ 3,116,729 $ — $ — $ 3,116,729 As of December 31, 2019 Open futures contracts Bank of America Merrill Lynch $ 2,274,795 $ (629,543 ) $ 1,645,252 $ — $ — $ 1,645,252 Credit Suisse 718,032 (697,088 ) 20,944 — — 20,944 JPMorgan Chase 2,002,511 (501,233 ) 1,501,278 — — 1,501,278 Total open futures contracts $ 4,995,338 $ (1,827,864 ) $ 3,167,474 $ — $ — $ 3,167,474 Open forward contracts Deutsche Bank $ 1,704,868 $ (1,704,868 ) $ — $ — $ — $ — HSBC 6,089,855 (6,089,855 ) — — — — JPMorgan Chase 8,263 (8,263 ) — — — — Royal Bank of Scotland 5,397,952 (4,941,524 ) 456,428 — — 456,428 Total open forward contracts $ 13,200,938 $ (12,744,510 ) $ 456,428 $ — $ — $ 456,428 Open swap agreements Credit Suisse $ 640,035 $ — $ 640,035 $ — $ — $ 640,035 Deutsche Bank 3,464,513 (2,877,261 ) 587,252 — — 587,252 Goldman Sachs 238,658 — 238,658 — — 238,658 JPMorgan Chase 30,414,760 (24,060,191 ) 6,354,569 — — 6,354,569 Total open swap agreements $ 34,757,966 $ (26,937,452 ) $ 7,820,514 $ — $ — $ 7,820,514 </t>
  </si>
  <si>
    <t>Schedule of Additional Disclosures Regarding Offsetting of Derivative Liabilities</t>
  </si>
  <si>
    <t xml:space="preserve">The following table provides additional disclosures regarding the offsetting of derivative liabilities presented in the statements of financial condition: Gross Amounts Gross Amount Net Amounts of Gross Amounts Not Offset in Net Amount Financial Cash As of March 31, 2020 Open futures contracts Bank of America Merrill Lynch $ 1,520,193 $ (1,520,193 ) $ — $ — $ — $ — Credit Suisse 461,778 (461,778 ) — — — — JPMorgan Chase 398,525 (398,525 ) — — — — Total open futures contracts $ 2,380,496 $ (2,380,496 ) $ — $ — $ — $ — Open forward contracts Deutsche Bank $ 3,795,583 $ (3,795,583 ) $ — $ — $ — $ — HSBC 10,851,225 (10,851,225 ) — — — — JPMorgan Chase 9,189 (9,189 ) — — — — Royal Bank of Scotland 8,688,946 (8,688,946 ) — — — — Total open forward contracts $ 23,344,943 $ (23,344,943 ) $ — $ — $ — $ — Open swap agreements Credit Suisse $ 101,334 $ (6,042 ) $ 95,292 $ — $ 95,292 $ — Goldman Sachs 114,450 (1,960 ) 112,490 — 112,490 — JPMorgan Chase 19,438,008 (19,438,008 ) — — — — Total open swap agreements $ 19,653,792 $ (19,446,010 ) $ 207,782 $ — $ 207,782 $ — As of December 31, 2019 Open futures contracts Bank of America Merrill Lynch $ 629,543 $ (629,543 ) $ — $ — $ — $ — Credit Suisse 697,088 (697,088 ) — — — — JPMorgan Chase 501,233 (501,233 ) — — — — Total open futures contracts $ 1,827,864 $ (1,827,864 ) $ — $ — $ — $ — Open forward contracts Deutsche Bank $ 2,046,477 $ (1,704,868 ) $ 341,609 $ — $ 341,609 $ — HSBC 8,096,070 (6,089,855 ) 2,006,215 — 2,006,215 — JPMorgan Chase 230,023 (8,263 ) 221,760 — 221,760 — Royal Bank of Scotland 4,941,524 (4,941,524 ) — — — — Total open forward contracts $ 15,314,094 $ (12,744,510 ) $ 2,569,584 $ — $ 2,569,584 $ — Open swap agreements Credit Suisse $ — $ — $ — $ — $ — $ — Deutsche Bank 2,877,261 (2,877,261 ) — — — — Goldman Sachs — — — — — — JPMorgan Chase 24,060,191 (24,060,191 ) — — — — Total open swap agreements $ 26,937,452 $ (26,937,452 ) $ — $ — $ — $ — </t>
  </si>
  <si>
    <t>Additional Amounts of Collateral Pledged</t>
  </si>
  <si>
    <t xml:space="preserve">Only the amount of the collateral up to the net amount of liabilities presented on the statements of financial condition is disclosed above. The table below lists additional amounts of collateral pledged: Additional As of March 31, 2020 Open swap agreements Credit Suisse $ 1,947,455 Goldman Sachs $ 2,172,498 As of December 31, 2019 Open forward contracts Deutsche Bank $ 2,055,802 HSBC $ 2,976,528 </t>
  </si>
  <si>
    <t>Organization of the Partnership - Additional Information (Detail)</t>
  </si>
  <si>
    <t>Mar. 31, 2020LimitedPartnership</t>
  </si>
  <si>
    <t>Organization, Consolidation and Presentation of Financial Statements [Abstract]</t>
  </si>
  <si>
    <t>Number of classes of partnership units</t>
  </si>
  <si>
    <t>Number of series of partnership units</t>
  </si>
  <si>
    <t>Significant Accounting Policies - Additional Information (Detail) - USD ($)</t>
  </si>
  <si>
    <t>Summary of Investment Holdings [Line Items]</t>
  </si>
  <si>
    <t>Partnership owned units in Trading Company</t>
  </si>
  <si>
    <t>Partnership's aggregate ownership percentage of the Trading Company</t>
  </si>
  <si>
    <t>77.12%</t>
  </si>
  <si>
    <t>79.12%</t>
  </si>
  <si>
    <t>Percentage of incentive fees charge by Advisor</t>
  </si>
  <si>
    <t>20.00%</t>
  </si>
  <si>
    <t>Incentive fees incurred during the period</t>
  </si>
  <si>
    <t>Provision for income taxes</t>
  </si>
  <si>
    <t>Tax expenses, including interest or penalties</t>
  </si>
  <si>
    <t>Limited Partnership Agreement [Member]</t>
  </si>
  <si>
    <t>Percentage of Advisor monthly management fee</t>
  </si>
  <si>
    <t>0.1667%</t>
  </si>
  <si>
    <t>Percentage of Advisor management fee annually</t>
  </si>
  <si>
    <t>(2.00%)</t>
  </si>
  <si>
    <t>Net Asset Value of Class A Series 1 and Class B Series 1 Units [Member]</t>
  </si>
  <si>
    <t>Percentage of monthly servicing fee to MII</t>
  </si>
  <si>
    <t>0.0833%</t>
  </si>
  <si>
    <t>Percentage of annually servicing fee to MII</t>
  </si>
  <si>
    <t>(1.00%)</t>
  </si>
  <si>
    <t>Net Asset Value of Class A Series 1 and Class B Series 1 Units [Member] | General Partner [Member]</t>
  </si>
  <si>
    <t>Net Asset Value of Class A Series 2 and Class B Series 2 Units [Member]</t>
  </si>
  <si>
    <t>0.0625%</t>
  </si>
  <si>
    <t>(0.75%)</t>
  </si>
  <si>
    <t>Cash restricted as collateral held</t>
  </si>
  <si>
    <t>Cash and cash equivalents, maturity period</t>
  </si>
  <si>
    <t>90 days or less</t>
  </si>
  <si>
    <t>Foreign cash balances</t>
  </si>
  <si>
    <t>Foreign cash balance, cost</t>
  </si>
  <si>
    <t>Man-AHL Diversified Trading Company L.P. [Member] | U.S. Treasury Bills [Member]</t>
  </si>
  <si>
    <t>US government securities</t>
  </si>
  <si>
    <t>Maturity date</t>
  </si>
  <si>
    <t>Apr. 2,
		2020</t>
  </si>
  <si>
    <t>Jun. 18,
		2020</t>
  </si>
  <si>
    <t>Face value</t>
  </si>
  <si>
    <t>Man-AHL Diversified Trading Company L.P. [Member] | U.S. Treasury Bills [Member] | Cash and Cash Equivalents [Member]</t>
  </si>
  <si>
    <t>Man-AHL Diversified Trading Company L.P. [Member] | US Government Securities [Member]</t>
  </si>
  <si>
    <t>Maturity period</t>
  </si>
  <si>
    <t>90 days</t>
  </si>
  <si>
    <t>Man-AHL Diversified Trading Company L.P. [Member] | Level 2 [Member] | U.S. Treasury Bills [Member]</t>
  </si>
  <si>
    <t>Limited Partnership Agreement - Additional Information (Detail) - USD ($)</t>
  </si>
  <si>
    <t>Limited Partners' Capital Account [Line Items]</t>
  </si>
  <si>
    <t>Period required for prior written notice by limited partners</t>
  </si>
  <si>
    <t>10 days</t>
  </si>
  <si>
    <t>Partnership dissolution date</t>
  </si>
  <si>
    <t>Dec. 31,
		2037</t>
  </si>
  <si>
    <t>Percentage of investment by general partner</t>
  </si>
  <si>
    <t>1.01%</t>
  </si>
  <si>
    <t>Distributions declared</t>
  </si>
  <si>
    <t>Maximum [Member]</t>
  </si>
  <si>
    <t>General partner investment amount</t>
  </si>
  <si>
    <t>Direct interest owned by General Partner</t>
  </si>
  <si>
    <t>Financial Guarantees - Additional Information (Detail)</t>
  </si>
  <si>
    <t>Mar. 31, 2020USD ($)</t>
  </si>
  <si>
    <t>Guarantor Obligations [Line Items]</t>
  </si>
  <si>
    <t>Prior claims or losses pursuant to these contracts</t>
  </si>
  <si>
    <t>Financial Highlights - Ratios to Average Partners' Capital and Other Information (Detail) - $ / shares</t>
  </si>
  <si>
    <t>Per unit operating performance:</t>
  </si>
  <si>
    <t>Beginning net asset value</t>
  </si>
  <si>
    <t>Income (loss) from investment operations:</t>
  </si>
  <si>
    <t>Net realized and change in unrealized gains (losses) on trading activities</t>
  </si>
  <si>
    <t>Total income (loss) from investment operations</t>
  </si>
  <si>
    <t>Ending net asset value</t>
  </si>
  <si>
    <t>Ratios to average partners' capital:</t>
  </si>
  <si>
    <t>Expenses other than incentive fees</t>
  </si>
  <si>
    <t>5.46%</t>
  </si>
  <si>
    <t>5.42%</t>
  </si>
  <si>
    <t>(4.01%)</t>
  </si>
  <si>
    <t>(3.42%)</t>
  </si>
  <si>
    <t>Total return:</t>
  </si>
  <si>
    <t>Total return before incentive fees</t>
  </si>
  <si>
    <t>8.96%</t>
  </si>
  <si>
    <t>0.36%</t>
  </si>
  <si>
    <t>Total return after incentive fees</t>
  </si>
  <si>
    <t>4.14%</t>
  </si>
  <si>
    <t>4.08%</t>
  </si>
  <si>
    <t>(2.71%)</t>
  </si>
  <si>
    <t>(2.12%)</t>
  </si>
  <si>
    <t>9.30%</t>
  </si>
  <si>
    <t>0.67%</t>
  </si>
  <si>
    <t>5.47%</t>
  </si>
  <si>
    <t>5.40%</t>
  </si>
  <si>
    <t>(4.02%)</t>
  </si>
  <si>
    <t>(3.40%)</t>
  </si>
  <si>
    <t>0.92%</t>
  </si>
  <si>
    <t>0.85%</t>
  </si>
  <si>
    <t>0.52%</t>
  </si>
  <si>
    <t>Total return</t>
  </si>
  <si>
    <t>10.14%</t>
  </si>
  <si>
    <t>1.48%</t>
  </si>
  <si>
    <t>Subsequent Events - Additional Information (Detail) - Limited Partners [Member] - Subsequent Event [Member]</t>
  </si>
  <si>
    <t>May 14, 2020USD ($)</t>
  </si>
  <si>
    <t>Subsequent Event [Line Items]</t>
  </si>
  <si>
    <t>Subsequent subscriptions</t>
  </si>
  <si>
    <t>Subsequent redemption</t>
  </si>
  <si>
    <t>Fair Value Measurements - Summary Categorization of Trading Company's Investments Based on Level of Inputs Utilized (Detail) - Man-AHL Diversified Trading Company L.P. [Member] - USD ($)</t>
  </si>
  <si>
    <t>Fair Value, Assets and Liabilities Measured on Recurring and Nonrecurring Basis [Line Items]</t>
  </si>
  <si>
    <t>Total Assets, Fair Value Measurement</t>
  </si>
  <si>
    <t>Total Liabilities, Fair Value Measurement</t>
  </si>
  <si>
    <t>Net Fair Value, Fair Value Measurement</t>
  </si>
  <si>
    <t>Futures Contracts [Member]</t>
  </si>
  <si>
    <t>Swap Agreements [Member]</t>
  </si>
  <si>
    <t>Treasury Bills [Member]</t>
  </si>
  <si>
    <t>Level 1 [Member]</t>
  </si>
  <si>
    <t>Level 1 [Member] | Futures Contracts [Member]</t>
  </si>
  <si>
    <t>Level 2 [Member]</t>
  </si>
  <si>
    <t>Level 2 [Member] | Forward Contracts [Member]</t>
  </si>
  <si>
    <t>Level 2 [Member] | Swap Agreements [Member]</t>
  </si>
  <si>
    <t>Level 2 [Member] | Treasury Bills [Member]</t>
  </si>
  <si>
    <t>Fair Value Measurements - Additional Information (Detail) - USD ($)</t>
  </si>
  <si>
    <t>Transfers between levels</t>
  </si>
  <si>
    <t>Derivative Financial Instruments and Concentrations of Credit Risk - Fair Value and Notional Amounts of Credit Default Swaps (Detail) - USD ($)</t>
  </si>
  <si>
    <t>12 Months Ended</t>
  </si>
  <si>
    <t>Credit Default Swaps [Member]</t>
  </si>
  <si>
    <t>Derivatives, Fair Value [Line Items]</t>
  </si>
  <si>
    <t>Credit spread basis points, Minimum</t>
  </si>
  <si>
    <t>281.00%</t>
  </si>
  <si>
    <t>Credit spread basis points, Maximum</t>
  </si>
  <si>
    <t>44.00%</t>
  </si>
  <si>
    <t>Man-AHL Diversified Trading Company L.P. [Member] | Swap Agreements - Short [Member]</t>
  </si>
  <si>
    <t>Credit default swaps, Fair Value</t>
  </si>
  <si>
    <t>Man-AHL Diversified Trading Company L.P. [Member] | Credit Default Swaps [Member] | Credit Spread in Basis Points 0-100 [Member]</t>
  </si>
  <si>
    <t>100.00%</t>
  </si>
  <si>
    <t>Man-AHL Diversified Trading Company L.P. [Member] | Credit Default Swaps [Member] | Credit Spread in Basis Points 101-250 [Member]</t>
  </si>
  <si>
    <t>101.00%</t>
  </si>
  <si>
    <t>250.00%</t>
  </si>
  <si>
    <t>Man-AHL Diversified Trading Company L.P. [Member] | Credit Default Swaps [Member] | Credit Spread in Basis Points 251-350 [Member]</t>
  </si>
  <si>
    <t>251.00%</t>
  </si>
  <si>
    <t>350.00%</t>
  </si>
  <si>
    <t>Man-AHL Diversified Trading Company L.P. [Member] | Credit Default Swaps [Member] | Credit Spread in Basis Points 351-450 [Member]</t>
  </si>
  <si>
    <t>351.00%</t>
  </si>
  <si>
    <t>450.00%</t>
  </si>
  <si>
    <t>Man-AHL Diversified Trading Company L.P. [Member] | Credit Default Swaps [Member] | Credit Spread in Basis Points 450+ [Member]</t>
  </si>
  <si>
    <t>Man-AHL Diversified Trading Company L.P. [Member] | Credit Default Swaps [Member] | Swap Agreements - Short [Member]</t>
  </si>
  <si>
    <t>Credit default swaps, Notional Amount</t>
  </si>
  <si>
    <t>Man-AHL Diversified Trading Company L.P. [Member] | Credit Default Swaps [Member] | Swap Agreements - Short [Member] | Credit Spread in Basis Points 0-100 [Member]</t>
  </si>
  <si>
    <t>Man-AHL Diversified Trading Company L.P. [Member] | Credit Default Swaps [Member] | Swap Agreements - Short [Member] | Credit Spread in Basis Points 101-250 [Member]</t>
  </si>
  <si>
    <t>Man-AHL Diversified Trading Company L.P. [Member] | Credit Default Swaps [Member] | Swap Agreements - Short [Member] | Credit Spread in Basis Points 251-350 [Member]</t>
  </si>
  <si>
    <t>Man-AHL Diversified Trading Company L.P. [Member] | Credit Default Swaps [Member] | Swap Agreements - Short [Member] | Credit Spread in Basis Points 351-450 [Member]</t>
  </si>
  <si>
    <t>Man-AHL Diversified Trading Company L.P. [Member] | Credit Default Swaps [Member] | Swap Agreements - Short [Member] | Credit Spread in Basis Points 450+ [Member]</t>
  </si>
  <si>
    <t>Man-AHL Diversified Trading Company L.P. [Member] | Credit Default Swaps [Member] | 1-5 Years [Member] | Minimum [Member]</t>
  </si>
  <si>
    <t>Derivative remaining maturity</t>
  </si>
  <si>
    <t>1 year</t>
  </si>
  <si>
    <t>Man-AHL Diversified Trading Company L.P. [Member] | Credit Default Swaps [Member] | 1-5 Years [Member] | Maximum [Member]</t>
  </si>
  <si>
    <t>5 years</t>
  </si>
  <si>
    <t>Derivative Financial Instruments and Concentrations of Credit Risk - Additional Information (Detail)</t>
  </si>
  <si>
    <t>Mar. 31, 2020USD ($)Contract</t>
  </si>
  <si>
    <t>Mar. 31, 2019Contract</t>
  </si>
  <si>
    <t>Dec. 31, 2019USD ($)</t>
  </si>
  <si>
    <t>Derivative Instruments, Gain (Loss) [Line Items]</t>
  </si>
  <si>
    <t>Basis points, Maximum</t>
  </si>
  <si>
    <t>Basis points, Minimum</t>
  </si>
  <si>
    <t>Cash collateral</t>
  </si>
  <si>
    <t>Number of open credit default agreements | Contract</t>
  </si>
  <si>
    <t>Maturity date range for open credit default swaps</t>
  </si>
  <si>
    <t>Dec. 20,
		2024</t>
  </si>
  <si>
    <t>Man-AHL Diversified Trading Company L.P. [Member] | Swap Agreements [Member]</t>
  </si>
  <si>
    <t>Number of swap contracts | Contract</t>
  </si>
  <si>
    <t>Notional value</t>
  </si>
  <si>
    <t>Man-AHL Diversified Trading Company L.P. [Member] | Futures Contracts [Member]</t>
  </si>
  <si>
    <t>Exchange-traded | Contract</t>
  </si>
  <si>
    <t>Man-AHL Diversified Trading Company L.P. [Member] | Forward Contracts [Member]</t>
  </si>
  <si>
    <t>Number of forward contracts, settled | Contract</t>
  </si>
  <si>
    <t>Man-AHL Diversified Trading Company L.P. [Member] | Forward Contracts [Member] | Previously Reported [Member]</t>
  </si>
  <si>
    <t>Derivative Financial Instruments and Concentrations of Credit Risk - Schedule of Fair Value of Trading Company's Derivative Instruments and Net Presentation on Statements of Financial Condition Location (Detail) - Man-AHL Diversified Trading Company L.P. [Member] - USD ($)</t>
  </si>
  <si>
    <t>Asset Derivatives, Fair Value</t>
  </si>
  <si>
    <t>Liability Derivatives, Fair Value</t>
  </si>
  <si>
    <t>Forward Contracts [Member] | Currencies [Member]</t>
  </si>
  <si>
    <t>Forward Contracts [Member] | Metals [Member]</t>
  </si>
  <si>
    <t>Futures Contracts [Member] | Currencies [Member]</t>
  </si>
  <si>
    <t>Futures Contracts [Member] | Metals [Member]</t>
  </si>
  <si>
    <t>Futures Contracts [Member] | Agricultural [Member]</t>
  </si>
  <si>
    <t>Futures Contracts [Member] | Energy [Member]</t>
  </si>
  <si>
    <t>Futures Contracts [Member] | Indices [Member]</t>
  </si>
  <si>
    <t>Futures Contracts [Member] | Interest Rates [Member]</t>
  </si>
  <si>
    <t>Swap Agreements [Member] | Credit Default Swaps [Member]</t>
  </si>
  <si>
    <t>Swap Agreements [Member] | Interest Rates [Member]</t>
  </si>
  <si>
    <t>Derivative Financial Instruments and Concentrations of Credit Risk - Impact of Derivative Instruments on Statements of Operations (Detail) - USD ($)</t>
  </si>
  <si>
    <t>Net realized trading gains (losses) on closed contracts/agreements</t>
  </si>
  <si>
    <t>Man-AHL Diversified Trading Company L.P. [Member] | Not Designated as Hedging Instrument [Member] | Forward Contracts [Member] | Net Realized Trading Gains (Losses) on Closed Contracts/Agreements [Member]</t>
  </si>
  <si>
    <t>Man-AHL Diversified Trading Company L.P. [Member] | Not Designated as Hedging Instrument [Member] | Forward Contracts [Member] | Net Change in Unrealized Trading Gains (Losses) on Open Contracts/Agreements [Member]</t>
  </si>
  <si>
    <t>Man-AHL Diversified Trading Company L.P. [Member] | Not Designated as Hedging Instrument [Member] | Forward Contracts [Member] | Currencies [Member] | Net Realized Trading Gains (Losses) on Closed Contracts/Agreements [Member]</t>
  </si>
  <si>
    <t>Man-AHL Diversified Trading Company L.P. [Member] | Not Designated as Hedging Instrument [Member] | Forward Contracts [Member] | Currencies [Member] | Net Change in Unrealized Trading Gains (Losses) on Open Contracts/Agreements [Member]</t>
  </si>
  <si>
    <t>Man-AHL Diversified Trading Company L.P. [Member] | Not Designated as Hedging Instrument [Member] | Forward Contracts [Member] | Metals [Member] | Net Realized Trading Gains (Losses) on Closed Contracts/Agreements [Member]</t>
  </si>
  <si>
    <t>Man-AHL Diversified Trading Company L.P. [Member] | Not Designated as Hedging Instrument [Member] | Forward Contracts [Member] | Metals [Member] | Net Change in Unrealized Trading Gains (Losses) on Open Contracts/Agreements [Member]</t>
  </si>
  <si>
    <t>Man-AHL Diversified Trading Company L.P. [Member] | Not Designated as Hedging Instrument [Member] | Futures Contracts [Member] | Net Realized Trading Gains (Losses) on Closed Contracts/Agreements [Member]</t>
  </si>
  <si>
    <t>Man-AHL Diversified Trading Company L.P. [Member] | Not Designated as Hedging Instrument [Member] | Futures Contracts [Member] | Net Change in Unrealized Trading Gains (Losses) on Open Contracts/Agreements [Member]</t>
  </si>
  <si>
    <t>Man-AHL Diversified Trading Company L.P. [Member] | Not Designated as Hedging Instrument [Member] | Futures Contracts [Member] | Currencies [Member] | Net Realized Trading Gains (Losses) on Closed Contracts/Agreements [Member]</t>
  </si>
  <si>
    <t>Man-AHL Diversified Trading Company L.P. [Member] | Not Designated as Hedging Instrument [Member] | Futures Contracts [Member] | Currencies [Member] | Net Change in Unrealized Trading Gains (Losses) on Open Contracts/Agreements [Member]</t>
  </si>
  <si>
    <t>Man-AHL Diversified Trading Company L.P. [Member] | Not Designated as Hedging Instrument [Member] | Futures Contracts [Member] | Metals [Member] | Net Realized Trading Gains (Losses) on Closed Contracts/Agreements [Member]</t>
  </si>
  <si>
    <t>Man-AHL Diversified Trading Company L.P. [Member] | Not Designated as Hedging Instrument [Member] | Futures Contracts [Member] | Metals [Member] | Net Change in Unrealized Trading Gains (Losses) on Open Contracts/Agreements [Member]</t>
  </si>
  <si>
    <t>Man-AHL Diversified Trading Company L.P. [Member] | Not Designated as Hedging Instrument [Member] | Futures Contracts [Member] | Agricultural [Member] | Net Realized Trading Gains (Losses) on Closed Contracts/Agreements [Member]</t>
  </si>
  <si>
    <t>Man-AHL Diversified Trading Company L.P. [Member] | Not Designated as Hedging Instrument [Member] | Futures Contracts [Member] | Agricultural [Member] | Net Change in Unrealized Trading Gains (Losses) on Open Contracts/Agreements [Member]</t>
  </si>
  <si>
    <t>Man-AHL Diversified Trading Company L.P. [Member] | Not Designated as Hedging Instrument [Member] | Futures Contracts [Member] | Energy [Member] | Net Realized Trading Gains (Losses) on Closed Contracts/Agreements [Member]</t>
  </si>
  <si>
    <t>Man-AHL Diversified Trading Company L.P. [Member] | Not Designated as Hedging Instrument [Member] | Futures Contracts [Member] | Energy [Member] | Net Change in Unrealized Trading Gains (Losses) on Open Contracts/Agreements [Member]</t>
  </si>
  <si>
    <t>Man-AHL Diversified Trading Company L.P. [Member] | Not Designated as Hedging Instrument [Member] | Futures Contracts [Member] | Indices [Member] | Net Realized Trading Gains (Losses) on Closed Contracts/Agreements [Member]</t>
  </si>
  <si>
    <t>Man-AHL Diversified Trading Company L.P. [Member] | Not Designated as Hedging Instrument [Member] | Futures Contracts [Member] | Indices [Member] | Net Change in Unrealized Trading Gains (Losses) on Open Contracts/Agreements [Member]</t>
  </si>
  <si>
    <t>Man-AHL Diversified Trading Company L.P. [Member] | Not Designated as Hedging Instrument [Member] | Futures Contracts [Member] | Interest Rates [Member] | Net Realized Trading Gains (Losses) on Closed Contracts/Agreements [Member]</t>
  </si>
  <si>
    <t>Man-AHL Diversified Trading Company L.P. [Member] | Not Designated as Hedging Instrument [Member] | Futures Contracts [Member] | Interest Rates [Member] | Net Change in Unrealized Trading Gains (Losses) on Open Contracts/Agreements [Member]</t>
  </si>
  <si>
    <t>Man-AHL Diversified Trading Company L.P. [Member] | Not Designated as Hedging Instrument [Member] | Swap Agreements [Member] | Net Realized Trading Gains (Losses) on Closed Contracts/Agreements [Member]</t>
  </si>
  <si>
    <t>Man-AHL Diversified Trading Company L.P. [Member] | Not Designated as Hedging Instrument [Member] | Swap Agreements [Member] | Net Change in Unrealized Trading Gains (Losses) on Open Contracts/Agreements [Member]</t>
  </si>
  <si>
    <t>Man-AHL Diversified Trading Company L.P. [Member] | Not Designated as Hedging Instrument [Member] | Swap Agreements [Member] | Credit Default Swaps [Member] | Net Realized Trading Gains (Losses) on Closed Contracts/Agreements [Member]</t>
  </si>
  <si>
    <t>Man-AHL Diversified Trading Company L.P. [Member] | Not Designated as Hedging Instrument [Member] | Swap Agreements [Member] | Credit Default Swaps [Member] | Net Change in Unrealized Trading Gains (Losses) on Open Contracts/Agreements [Member]</t>
  </si>
  <si>
    <t>Man-AHL Diversified Trading Company L.P. [Member] | Not Designated as Hedging Instrument [Member] | Swap Agreements [Member] | Interest Rates [Member] | Net Realized Trading Gains (Losses) on Closed Contracts/Agreements [Member]</t>
  </si>
  <si>
    <t>Man-AHL Diversified Trading Company L.P. [Member] | Not Designated as Hedging Instrument [Member] | Swap Agreements [Member] | Interest Rates [Member] | Net Change in Unrealized Trading Gains (Losses) on Open Contracts/Agreements [Member]</t>
  </si>
  <si>
    <t>Derivative Financial Instruments and Concentrations of Credit Risk - Schedule of Additional Disclosures Regarding Offsetting of Derivative Assets (Detail) - Man-AHL Diversified Trading Company L.P. [Member] - USD ($)</t>
  </si>
  <si>
    <t>Derivative [Line Items]</t>
  </si>
  <si>
    <t>Gross Amounts of Recognized Assets</t>
  </si>
  <si>
    <t>Gross Amount Offset in the Statements of Financial Condition, Asset</t>
  </si>
  <si>
    <t>Net Amounts of Assets presented in the Statements of Financial Condition</t>
  </si>
  <si>
    <t>Gross Amounts Not Offset in the Statements of Financial Condition, Financial Instruments, Asset</t>
  </si>
  <si>
    <t>Gross Amounts Not Offset in the Statements of Financial Condition, Cash Collateral Received</t>
  </si>
  <si>
    <t>Net Amount, Asset</t>
  </si>
  <si>
    <t>Swap Agreements [Member] | Credit Suisse [Member]</t>
  </si>
  <si>
    <t>Swap Agreements [Member] | Deutsche Bank [Member]</t>
  </si>
  <si>
    <t>Swap Agreements [Member] | JPMorgan Chase [Member]</t>
  </si>
  <si>
    <t>Swap Agreements [Member] | Goldman Sachs [Member]</t>
  </si>
  <si>
    <t>Forward Contracts [Member] | Deutsche Bank [Member]</t>
  </si>
  <si>
    <t>Forward Contracts [Member] | JPMorgan Chase [Member]</t>
  </si>
  <si>
    <t>Forward Contracts [Member] | HSBC [Member]</t>
  </si>
  <si>
    <t>Forward Contracts [Member] | Royal Bank of Scotland [Member]</t>
  </si>
  <si>
    <t>Futures Contracts [Member] | Credit Suisse [Member]</t>
  </si>
  <si>
    <t>Futures Contracts [Member] | JPMorgan Chase [Member]</t>
  </si>
  <si>
    <t>Futures Contracts [Member] | Bank of America Merrill Lynch [Member]</t>
  </si>
  <si>
    <t>Derivative Financial Instruments and Concentrations of Credit Risk - Schedule of Additional Disclosures Regarding Offsetting of Derivative Liabilities (Detail) - Man-AHL Diversified Trading Company L.P. [Member] - USD ($)</t>
  </si>
  <si>
    <t>Gross Amounts of Recognized Liabilities</t>
  </si>
  <si>
    <t>Gross Amount Offset in the Statements of Financial Condition, Liability</t>
  </si>
  <si>
    <t>Net Amounts of Liabilities Presented in the Statements of Financial Condition</t>
  </si>
  <si>
    <t>Gross Amounts Not Offset in the Statements of Financial Condition, Financial Instruments, Liability</t>
  </si>
  <si>
    <t>Gross Amounts Not Offset in the Statements of Financial Condition, Cash Collateral Pledged</t>
  </si>
  <si>
    <t>Net Amount, Liability</t>
  </si>
  <si>
    <t>Derivative Financial Instruments and Concentrations of Credit Risk - Additional Amounts of Collateral Pledged (Detail) - Man-AHL Diversified Trading Company L.P. [Member] - USD ($)</t>
  </si>
  <si>
    <t>Financial Instruments Owned and Pledged as Collateral [Line Items]</t>
  </si>
  <si>
    <t>Additional Collateral Pledg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26</v>
      </c>
    </row>
    <row r="16" spans="1:2">
      <c r="A16" s="4" t="s">
        <v>27</v>
      </c>
      <c r="B16" s="4" t="s">
        <v>26</v>
      </c>
    </row>
    <row r="17" spans="1:2">
      <c r="A17" s="4" t="s">
        <v>28</v>
      </c>
      <c r="B17" s="4" t="s">
        <v>9</v>
      </c>
    </row>
    <row r="18" spans="1:2">
      <c r="A18" s="4" t="s">
        <v>29</v>
      </c>
      <c r="B18" s="4" t="s">
        <v>30</v>
      </c>
    </row>
    <row r="19" spans="1:2">
      <c r="A19" s="4" t="s">
        <v>31</v>
      </c>
      <c r="B19" s="4" t="s">
        <v>9</v>
      </c>
    </row>
    <row r="20" spans="1:2">
      <c r="A20" s="4" t="s">
        <v>32</v>
      </c>
      <c r="B20" s="4" t="s">
        <v>9</v>
      </c>
    </row>
    <row r="21" spans="1:2">
      <c r="A21" s="4" t="s">
        <v>33</v>
      </c>
      <c r="B21" s="4" t="s">
        <v>34</v>
      </c>
    </row>
    <row r="22" spans="1:2">
      <c r="A22" s="4" t="s">
        <v>35</v>
      </c>
      <c r="B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37</v>
      </c>
    </row>
    <row r="3" spans="1:2">
      <c r="A3" s="4" t="s">
        <v>277</v>
      </c>
      <c r="B3" s="4" t="s">
        <v>278</v>
      </c>
    </row>
    <row r="4" spans="1:2">
      <c r="A4" s="4" t="s">
        <v>58</v>
      </c>
    </row>
    <row r="5" spans="1:2">
      <c r="A5" s="4" t="s">
        <v>277</v>
      </c>
      <c r="B5" s="4" t="s">
        <v>2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37</v>
      </c>
    </row>
    <row r="3" spans="1:2">
      <c r="A3" s="4" t="s">
        <v>280</v>
      </c>
      <c r="B3" s="4" t="s">
        <v>281</v>
      </c>
    </row>
    <row r="4" spans="1:2">
      <c r="A4" s="4" t="s">
        <v>58</v>
      </c>
    </row>
    <row r="5" spans="1:2">
      <c r="A5" s="4" t="s">
        <v>280</v>
      </c>
      <c r="B5" s="4" t="s">
        <v>2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37</v>
      </c>
    </row>
    <row r="3" spans="1:2">
      <c r="A3" s="4" t="s">
        <v>283</v>
      </c>
      <c r="B3" s="4" t="s">
        <v>284</v>
      </c>
    </row>
    <row r="4" spans="1:2">
      <c r="A4" s="4" t="s">
        <v>58</v>
      </c>
    </row>
    <row r="5" spans="1:2">
      <c r="A5" s="4" t="s">
        <v>283</v>
      </c>
      <c r="B5" s="4" t="s">
        <v>2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37</v>
      </c>
    </row>
    <row r="3" spans="1:2">
      <c r="A3" s="4" t="s">
        <v>286</v>
      </c>
      <c r="B3" s="4" t="s">
        <v>287</v>
      </c>
    </row>
    <row r="4" spans="1:2">
      <c r="A4" s="4" t="s">
        <v>288</v>
      </c>
    </row>
    <row r="5" spans="1:2">
      <c r="A5" s="4" t="s">
        <v>286</v>
      </c>
      <c r="B5"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37</v>
      </c>
    </row>
    <row r="3" spans="1:2">
      <c r="A3" s="4" t="s">
        <v>290</v>
      </c>
      <c r="B3" s="4" t="s">
        <v>291</v>
      </c>
    </row>
    <row r="4" spans="1:2">
      <c r="A4" s="4" t="s">
        <v>58</v>
      </c>
    </row>
    <row r="5" spans="1:2">
      <c r="A5" s="4" t="s">
        <v>290</v>
      </c>
      <c r="B5" s="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37</v>
      </c>
    </row>
    <row r="3" spans="1:2">
      <c r="A3" s="4" t="s">
        <v>58</v>
      </c>
    </row>
    <row r="4" spans="1:2">
      <c r="A4" s="4" t="s">
        <v>293</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37</v>
      </c>
    </row>
    <row r="3" spans="1:2">
      <c r="A3" s="4" t="s">
        <v>58</v>
      </c>
    </row>
    <row r="4" spans="1:2">
      <c r="A4" s="4" t="s">
        <v>295</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37</v>
      </c>
    </row>
    <row r="3" spans="1:2">
      <c r="A3" s="4" t="s">
        <v>298</v>
      </c>
      <c r="B3" s="4" t="s">
        <v>299</v>
      </c>
    </row>
    <row r="4" spans="1:2">
      <c r="A4" s="4" t="s">
        <v>40</v>
      </c>
      <c r="B4" s="4" t="s">
        <v>300</v>
      </c>
    </row>
    <row r="5" spans="1:2">
      <c r="A5" s="4" t="s">
        <v>41</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58</v>
      </c>
    </row>
    <row r="12" spans="1:2">
      <c r="A12" s="4" t="s">
        <v>298</v>
      </c>
      <c r="B12" s="4" t="s">
        <v>312</v>
      </c>
    </row>
    <row r="13" spans="1:2">
      <c r="A13" s="4" t="s">
        <v>313</v>
      </c>
      <c r="B13" s="4" t="s">
        <v>314</v>
      </c>
    </row>
    <row r="14" spans="1:2">
      <c r="A14" s="4" t="s">
        <v>304</v>
      </c>
      <c r="B14" s="4" t="s">
        <v>315</v>
      </c>
    </row>
    <row r="15" spans="1:2">
      <c r="A15" s="4" t="s">
        <v>306</v>
      </c>
      <c r="B15" s="4" t="s">
        <v>307</v>
      </c>
    </row>
    <row r="16" spans="1:2">
      <c r="A16" s="4" t="s">
        <v>316</v>
      </c>
      <c r="B16" s="4" t="s">
        <v>316</v>
      </c>
    </row>
    <row r="17" spans="1:2">
      <c r="A17" s="4" t="s">
        <v>317</v>
      </c>
      <c r="B17" s="4" t="s">
        <v>318</v>
      </c>
    </row>
    <row r="18" spans="1:2">
      <c r="A18" s="4" t="s">
        <v>319</v>
      </c>
      <c r="B18" s="4" t="s">
        <v>319</v>
      </c>
    </row>
    <row r="19" spans="1:2">
      <c r="A19" s="4" t="s">
        <v>308</v>
      </c>
      <c r="B19" s="4" t="s">
        <v>320</v>
      </c>
    </row>
    <row r="20" spans="1:2">
      <c r="A20" s="4" t="s">
        <v>310</v>
      </c>
      <c r="B20" s="4" t="s">
        <v>310</v>
      </c>
    </row>
    <row r="21" spans="1:2">
      <c r="A21" s="4" t="s">
        <v>321</v>
      </c>
      <c r="B21" s="4" t="s">
        <v>3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37</v>
      </c>
    </row>
    <row r="3" spans="1:2">
      <c r="A3" s="4" t="s">
        <v>324</v>
      </c>
      <c r="B3" s="4" t="s">
        <v>325</v>
      </c>
    </row>
    <row r="4" spans="1:2">
      <c r="A4" s="4" t="s">
        <v>58</v>
      </c>
    </row>
    <row r="5" spans="1:2">
      <c r="A5" s="4" t="s">
        <v>324</v>
      </c>
      <c r="B5" s="4" t="s">
        <v>3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7</v>
      </c>
    </row>
    <row r="3" spans="1:2">
      <c r="A3" s="4" t="s">
        <v>58</v>
      </c>
    </row>
    <row r="4" spans="1:2">
      <c r="A4" s="4" t="s">
        <v>328</v>
      </c>
      <c r="B4" s="4" t="s">
        <v>3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96934532</v>
      </c>
      <c r="C3" s="6" t="n">
        <v>90779858</v>
      </c>
    </row>
    <row r="4" spans="1:3">
      <c r="A4" s="4" t="s">
        <v>41</v>
      </c>
      <c r="B4" s="5" t="n">
        <v>1549215</v>
      </c>
      <c r="C4" s="5" t="n">
        <v>1578942</v>
      </c>
    </row>
    <row r="5" spans="1:3">
      <c r="A5" s="4" t="s">
        <v>42</v>
      </c>
      <c r="B5" s="5" t="n">
        <v>98483747</v>
      </c>
      <c r="C5" s="5" t="n">
        <v>92358800</v>
      </c>
    </row>
    <row r="6" spans="1:3">
      <c r="A6" s="3" t="s">
        <v>43</v>
      </c>
    </row>
    <row r="7" spans="1:3">
      <c r="A7" s="4" t="s">
        <v>44</v>
      </c>
      <c r="B7" s="5" t="n">
        <v>1549215</v>
      </c>
      <c r="C7" s="5" t="n">
        <v>1578942</v>
      </c>
    </row>
    <row r="8" spans="1:3">
      <c r="A8" s="4" t="s">
        <v>45</v>
      </c>
      <c r="B8" s="5" t="n">
        <v>241362</v>
      </c>
      <c r="C8" s="5" t="n">
        <v>226756</v>
      </c>
    </row>
    <row r="9" spans="1:3">
      <c r="A9" s="4" t="s">
        <v>46</v>
      </c>
      <c r="B9" s="5" t="n">
        <v>80753</v>
      </c>
      <c r="C9" s="5" t="n">
        <v>75847</v>
      </c>
    </row>
    <row r="10" spans="1:3">
      <c r="A10" s="4" t="s">
        <v>47</v>
      </c>
      <c r="B10" s="5" t="n">
        <v>455095</v>
      </c>
      <c r="C10" s="5" t="n">
        <v>348419</v>
      </c>
    </row>
    <row r="11" spans="1:3">
      <c r="A11" s="4" t="s">
        <v>48</v>
      </c>
      <c r="B11" s="5" t="n">
        <v>2326425</v>
      </c>
      <c r="C11" s="5" t="n">
        <v>2229964</v>
      </c>
    </row>
    <row r="12" spans="1:3">
      <c r="A12" s="3" t="s">
        <v>49</v>
      </c>
    </row>
    <row r="13" spans="1:3">
      <c r="A13" s="4" t="s">
        <v>50</v>
      </c>
      <c r="B13" s="5" t="n">
        <v>96157322</v>
      </c>
      <c r="C13" s="5" t="n">
        <v>90128836</v>
      </c>
    </row>
    <row r="14" spans="1:3">
      <c r="A14" s="4" t="s">
        <v>51</v>
      </c>
      <c r="B14" s="5" t="n">
        <v>98483747</v>
      </c>
      <c r="C14" s="5" t="n">
        <v>92358800</v>
      </c>
    </row>
    <row r="15" spans="1:3">
      <c r="A15" s="4" t="s">
        <v>52</v>
      </c>
    </row>
    <row r="16" spans="1:3">
      <c r="A16" s="3" t="s">
        <v>49</v>
      </c>
    </row>
    <row r="17" spans="1:3">
      <c r="A17" s="4" t="s">
        <v>53</v>
      </c>
      <c r="B17" s="5" t="n">
        <v>766217</v>
      </c>
      <c r="C17" s="5" t="n">
        <v>703193</v>
      </c>
    </row>
    <row r="18" spans="1:3">
      <c r="A18" s="4" t="s">
        <v>54</v>
      </c>
      <c r="B18" s="6" t="n">
        <v>63910084</v>
      </c>
      <c r="C18" s="6" t="n">
        <v>59297638</v>
      </c>
    </row>
    <row r="19" spans="1:3">
      <c r="A19" s="4" t="s">
        <v>55</v>
      </c>
      <c r="B19" s="7" t="n">
        <v>4111.18</v>
      </c>
      <c r="C19" s="7" t="n">
        <v>3773.02</v>
      </c>
    </row>
    <row r="20" spans="1:3">
      <c r="A20" s="4" t="s">
        <v>56</v>
      </c>
    </row>
    <row r="21" spans="1:3">
      <c r="A21" s="3" t="s">
        <v>49</v>
      </c>
    </row>
    <row r="22" spans="1:3">
      <c r="A22" s="4" t="s">
        <v>54</v>
      </c>
      <c r="B22" s="6" t="n">
        <v>4340736</v>
      </c>
      <c r="C22" s="6" t="n">
        <v>3814631</v>
      </c>
    </row>
    <row r="23" spans="1:3">
      <c r="A23" s="4" t="s">
        <v>55</v>
      </c>
      <c r="B23" s="7" t="n">
        <v>4719.15</v>
      </c>
      <c r="C23" s="7" t="n">
        <v>4317.43</v>
      </c>
    </row>
    <row r="24" spans="1:3">
      <c r="A24" s="4" t="s">
        <v>57</v>
      </c>
    </row>
    <row r="25" spans="1:3">
      <c r="A25" s="3" t="s">
        <v>49</v>
      </c>
    </row>
    <row r="26" spans="1:3">
      <c r="A26" s="4" t="s">
        <v>54</v>
      </c>
      <c r="B26" s="6" t="n">
        <v>27140285</v>
      </c>
      <c r="C26" s="6" t="n">
        <v>26313374</v>
      </c>
    </row>
    <row r="27" spans="1:3">
      <c r="A27" s="4" t="s">
        <v>55</v>
      </c>
      <c r="B27" s="6" t="n">
        <v>4111</v>
      </c>
      <c r="C27" s="7" t="n">
        <v>3772.86</v>
      </c>
    </row>
    <row r="28" spans="1:3">
      <c r="A28" s="4" t="s">
        <v>58</v>
      </c>
    </row>
    <row r="29" spans="1:3">
      <c r="A29" s="3" t="s">
        <v>39</v>
      </c>
    </row>
    <row r="30" spans="1:3">
      <c r="A30" s="4" t="s">
        <v>59</v>
      </c>
      <c r="B30" s="6" t="n">
        <v>3388853</v>
      </c>
      <c r="C30" s="6" t="n">
        <v>3167474</v>
      </c>
    </row>
    <row r="31" spans="1:3">
      <c r="A31" s="4" t="s">
        <v>60</v>
      </c>
      <c r="B31" s="5" t="n">
        <v>3944314</v>
      </c>
      <c r="C31" s="5" t="n">
        <v>456428</v>
      </c>
    </row>
    <row r="32" spans="1:3">
      <c r="A32" s="4" t="s">
        <v>61</v>
      </c>
      <c r="B32" s="5" t="n">
        <v>3116729</v>
      </c>
      <c r="C32" s="5" t="n">
        <v>7820514</v>
      </c>
    </row>
    <row r="33" spans="1:3">
      <c r="A33" s="4" t="s">
        <v>62</v>
      </c>
      <c r="B33" s="5" t="n">
        <v>648666</v>
      </c>
      <c r="C33" s="5" t="n">
        <v>7177944</v>
      </c>
    </row>
    <row r="34" spans="1:3">
      <c r="A34" s="4" t="s">
        <v>63</v>
      </c>
      <c r="B34" s="5" t="n">
        <v>4806598</v>
      </c>
      <c r="C34" s="5" t="n">
        <v>19679210</v>
      </c>
    </row>
    <row r="35" spans="1:3">
      <c r="A35" s="4" t="s">
        <v>64</v>
      </c>
      <c r="B35" s="5" t="n">
        <v>15905160</v>
      </c>
      <c r="C35" s="5" t="n">
        <v>38301570</v>
      </c>
    </row>
    <row r="36" spans="1:3">
      <c r="A36" s="4" t="s">
        <v>65</v>
      </c>
      <c r="B36" s="5" t="n">
        <v>35548038</v>
      </c>
      <c r="C36" s="5" t="n">
        <v>1460824</v>
      </c>
    </row>
    <row r="37" spans="1:3">
      <c r="A37" s="4" t="s">
        <v>66</v>
      </c>
      <c r="B37" s="5" t="n">
        <v>79993359</v>
      </c>
      <c r="C37" s="5" t="n">
        <v>79543495</v>
      </c>
    </row>
    <row r="38" spans="1:3">
      <c r="A38" s="4" t="s">
        <v>42</v>
      </c>
      <c r="B38" s="5" t="n">
        <v>131446557</v>
      </c>
      <c r="C38" s="5" t="n">
        <v>119305889</v>
      </c>
    </row>
    <row r="39" spans="1:3">
      <c r="A39" s="3" t="s">
        <v>43</v>
      </c>
    </row>
    <row r="40" spans="1:3">
      <c r="A40" s="4" t="s">
        <v>67</v>
      </c>
      <c r="C40" s="5" t="n">
        <v>2569584</v>
      </c>
    </row>
    <row r="41" spans="1:3">
      <c r="A41" s="4" t="s">
        <v>68</v>
      </c>
      <c r="B41" s="5" t="n">
        <v>207782</v>
      </c>
    </row>
    <row r="42" spans="1:3">
      <c r="A42" s="4" t="s">
        <v>69</v>
      </c>
      <c r="B42" s="5" t="n">
        <v>11296</v>
      </c>
      <c r="C42" s="5" t="n">
        <v>170833</v>
      </c>
    </row>
    <row r="43" spans="1:3">
      <c r="A43" s="4" t="s">
        <v>47</v>
      </c>
      <c r="B43" s="5" t="n">
        <v>351988</v>
      </c>
      <c r="C43" s="5" t="n">
        <v>246383</v>
      </c>
    </row>
    <row r="44" spans="1:3">
      <c r="A44" s="4" t="s">
        <v>48</v>
      </c>
      <c r="B44" s="5" t="n">
        <v>5754266</v>
      </c>
      <c r="C44" s="5" t="n">
        <v>4565742</v>
      </c>
    </row>
    <row r="45" spans="1:3">
      <c r="A45" s="4" t="s">
        <v>70</v>
      </c>
      <c r="B45" s="5" t="n">
        <v>2098601</v>
      </c>
    </row>
    <row r="46" spans="1:3">
      <c r="A46" s="3" t="s">
        <v>49</v>
      </c>
    </row>
    <row r="47" spans="1:3">
      <c r="A47" s="4" t="s">
        <v>54</v>
      </c>
      <c r="B47" s="5" t="n">
        <v>125692291</v>
      </c>
      <c r="C47" s="5" t="n">
        <v>114740147</v>
      </c>
    </row>
    <row r="48" spans="1:3">
      <c r="A48" s="4" t="s">
        <v>50</v>
      </c>
      <c r="B48" s="5" t="n">
        <v>125692291</v>
      </c>
      <c r="C48" s="5" t="n">
        <v>114740147</v>
      </c>
    </row>
    <row r="49" spans="1:3">
      <c r="A49" s="4" t="s">
        <v>51</v>
      </c>
      <c r="B49" s="6" t="n">
        <v>131446557</v>
      </c>
      <c r="C49" s="6" t="n">
        <v>119305889</v>
      </c>
    </row>
    <row r="50" spans="1:3">
      <c r="A50" s="4" t="s">
        <v>55</v>
      </c>
      <c r="B50" s="7" t="n">
        <v>19520.2</v>
      </c>
      <c r="C50" s="7" t="n">
        <v>17723.52</v>
      </c>
    </row>
    <row r="51" spans="1:3">
      <c r="A51" s="4" t="s">
        <v>71</v>
      </c>
    </row>
    <row r="52" spans="1:3">
      <c r="A52" s="3" t="s">
        <v>43</v>
      </c>
    </row>
    <row r="53" spans="1:3">
      <c r="A53" s="4" t="s">
        <v>44</v>
      </c>
      <c r="B53" s="6" t="n">
        <v>1549215</v>
      </c>
      <c r="C53" s="6" t="n">
        <v>1578942</v>
      </c>
    </row>
    <row r="54" spans="1:3">
      <c r="A54" s="4" t="s">
        <v>72</v>
      </c>
    </row>
    <row r="55" spans="1:3">
      <c r="A55" s="3" t="s">
        <v>43</v>
      </c>
    </row>
    <row r="56" spans="1:3">
      <c r="A56" s="4" t="s">
        <v>44</v>
      </c>
      <c r="B56" s="6" t="n">
        <v>1535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7</v>
      </c>
    </row>
    <row r="3" spans="1:2">
      <c r="A3" s="4" t="s">
        <v>331</v>
      </c>
      <c r="B3" s="4" t="s">
        <v>33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343</v>
      </c>
      <c r="B1" s="2" t="s">
        <v>1</v>
      </c>
    </row>
    <row r="2" spans="1:2">
      <c r="B2" s="2" t="s">
        <v>344</v>
      </c>
    </row>
    <row r="3" spans="1:2">
      <c r="A3" s="3" t="s">
        <v>345</v>
      </c>
    </row>
    <row r="4" spans="1:2">
      <c r="A4" s="4" t="s">
        <v>346</v>
      </c>
      <c r="B4" s="5" t="n">
        <v>2</v>
      </c>
    </row>
    <row r="5" spans="1:2">
      <c r="A5" s="4" t="s">
        <v>347</v>
      </c>
      <c r="B5" s="5" t="n">
        <v>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37</v>
      </c>
      <c r="C2" s="2" t="s">
        <v>78</v>
      </c>
      <c r="D2" s="2" t="s">
        <v>38</v>
      </c>
    </row>
    <row r="3" spans="1:4">
      <c r="A3" s="3" t="s">
        <v>349</v>
      </c>
    </row>
    <row r="4" spans="1:4">
      <c r="A4" s="4" t="s">
        <v>350</v>
      </c>
      <c r="B4" s="8" t="n">
        <v>4965.86</v>
      </c>
      <c r="D4" s="5" t="n">
        <v>5122</v>
      </c>
    </row>
    <row r="5" spans="1:4">
      <c r="A5" s="4" t="s">
        <v>351</v>
      </c>
      <c r="B5" s="4" t="s">
        <v>352</v>
      </c>
      <c r="D5" s="4" t="s">
        <v>353</v>
      </c>
    </row>
    <row r="6" spans="1:4">
      <c r="A6" s="4" t="s">
        <v>354</v>
      </c>
      <c r="B6" s="4" t="s">
        <v>355</v>
      </c>
    </row>
    <row r="7" spans="1:4">
      <c r="A7" s="4" t="s">
        <v>356</v>
      </c>
      <c r="B7" s="6" t="n">
        <v>0</v>
      </c>
      <c r="C7" s="6" t="n">
        <v>0</v>
      </c>
    </row>
    <row r="8" spans="1:4">
      <c r="A8" s="4" t="s">
        <v>357</v>
      </c>
      <c r="B8" s="5" t="n">
        <v>0</v>
      </c>
      <c r="C8" s="5" t="n">
        <v>0</v>
      </c>
    </row>
    <row r="9" spans="1:4">
      <c r="A9" s="4" t="s">
        <v>358</v>
      </c>
      <c r="B9" s="6" t="n">
        <v>0</v>
      </c>
      <c r="C9" s="5" t="n">
        <v>0</v>
      </c>
    </row>
    <row r="10" spans="1:4">
      <c r="A10" s="4" t="s">
        <v>359</v>
      </c>
    </row>
    <row r="11" spans="1:4">
      <c r="A11" s="3" t="s">
        <v>349</v>
      </c>
    </row>
    <row r="12" spans="1:4">
      <c r="A12" s="4" t="s">
        <v>360</v>
      </c>
      <c r="B12" s="4" t="s">
        <v>361</v>
      </c>
    </row>
    <row r="13" spans="1:4">
      <c r="A13" s="4" t="s">
        <v>362</v>
      </c>
      <c r="B13" s="4" t="s">
        <v>363</v>
      </c>
    </row>
    <row r="14" spans="1:4">
      <c r="A14" s="4" t="s">
        <v>364</v>
      </c>
    </row>
    <row r="15" spans="1:4">
      <c r="A15" s="3" t="s">
        <v>349</v>
      </c>
    </row>
    <row r="16" spans="1:4">
      <c r="A16" s="4" t="s">
        <v>365</v>
      </c>
      <c r="B16" s="4" t="s">
        <v>366</v>
      </c>
    </row>
    <row r="17" spans="1:4">
      <c r="A17" s="4" t="s">
        <v>367</v>
      </c>
      <c r="B17" s="4" t="s">
        <v>368</v>
      </c>
    </row>
    <row r="18" spans="1:4">
      <c r="A18" s="4" t="s">
        <v>369</v>
      </c>
    </row>
    <row r="19" spans="1:4">
      <c r="A19" s="3" t="s">
        <v>349</v>
      </c>
    </row>
    <row r="20" spans="1:4">
      <c r="A20" s="4" t="s">
        <v>360</v>
      </c>
      <c r="B20" s="4" t="s">
        <v>366</v>
      </c>
    </row>
    <row r="21" spans="1:4">
      <c r="A21" s="4" t="s">
        <v>362</v>
      </c>
      <c r="B21" s="4" t="s">
        <v>368</v>
      </c>
    </row>
    <row r="22" spans="1:4">
      <c r="A22" s="4" t="s">
        <v>370</v>
      </c>
    </row>
    <row r="23" spans="1:4">
      <c r="A23" s="3" t="s">
        <v>349</v>
      </c>
    </row>
    <row r="24" spans="1:4">
      <c r="A24" s="4" t="s">
        <v>365</v>
      </c>
      <c r="B24" s="4" t="s">
        <v>371</v>
      </c>
    </row>
    <row r="25" spans="1:4">
      <c r="A25" s="4" t="s">
        <v>367</v>
      </c>
      <c r="B25" s="4" t="s">
        <v>372</v>
      </c>
    </row>
    <row r="26" spans="1:4">
      <c r="A26" s="4" t="s">
        <v>58</v>
      </c>
    </row>
    <row r="27" spans="1:4">
      <c r="A27" s="3" t="s">
        <v>349</v>
      </c>
    </row>
    <row r="28" spans="1:4">
      <c r="A28" s="4" t="s">
        <v>357</v>
      </c>
      <c r="B28" s="6" t="n">
        <v>0</v>
      </c>
      <c r="C28" s="5" t="n">
        <v>0</v>
      </c>
    </row>
    <row r="29" spans="1:4">
      <c r="A29" s="4" t="s">
        <v>358</v>
      </c>
      <c r="B29" s="5" t="n">
        <v>0</v>
      </c>
      <c r="C29" s="6" t="n">
        <v>0</v>
      </c>
    </row>
    <row r="30" spans="1:4">
      <c r="A30" s="4" t="s">
        <v>373</v>
      </c>
      <c r="B30" s="6" t="n">
        <v>4327735</v>
      </c>
      <c r="D30" s="6" t="n">
        <v>19679208</v>
      </c>
    </row>
    <row r="31" spans="1:4">
      <c r="A31" s="4" t="s">
        <v>374</v>
      </c>
      <c r="B31" s="4" t="s">
        <v>375</v>
      </c>
    </row>
    <row r="32" spans="1:4">
      <c r="A32" s="4" t="s">
        <v>376</v>
      </c>
      <c r="B32" s="6" t="n">
        <v>562468</v>
      </c>
      <c r="D32" s="5" t="n">
        <v>223755</v>
      </c>
    </row>
    <row r="33" spans="1:4">
      <c r="A33" s="4" t="s">
        <v>377</v>
      </c>
      <c r="B33" s="5" t="n">
        <v>568139</v>
      </c>
      <c r="D33" s="5" t="n">
        <v>218636</v>
      </c>
    </row>
    <row r="34" spans="1:4">
      <c r="A34" s="4" t="s">
        <v>378</v>
      </c>
    </row>
    <row r="35" spans="1:4">
      <c r="A35" s="3" t="s">
        <v>349</v>
      </c>
    </row>
    <row r="36" spans="1:4">
      <c r="A36" s="4" t="s">
        <v>379</v>
      </c>
      <c r="B36" s="6" t="n">
        <v>79993359</v>
      </c>
      <c r="D36" s="5" t="n">
        <v>79543495</v>
      </c>
    </row>
    <row r="37" spans="1:4">
      <c r="A37" s="4" t="s">
        <v>380</v>
      </c>
      <c r="B37" s="4" t="s">
        <v>381</v>
      </c>
    </row>
    <row r="38" spans="1:4">
      <c r="A38" s="4" t="s">
        <v>380</v>
      </c>
      <c r="B38" s="4" t="s">
        <v>382</v>
      </c>
    </row>
    <row r="39" spans="1:4">
      <c r="A39" s="4" t="s">
        <v>383</v>
      </c>
      <c r="B39" s="6" t="n">
        <v>80000000</v>
      </c>
      <c r="D39" s="5" t="n">
        <v>80000000</v>
      </c>
    </row>
    <row r="40" spans="1:4">
      <c r="A40" s="4" t="s">
        <v>384</v>
      </c>
    </row>
    <row r="41" spans="1:4">
      <c r="A41" s="3" t="s">
        <v>349</v>
      </c>
    </row>
    <row r="42" spans="1:4">
      <c r="A42" s="4" t="s">
        <v>379</v>
      </c>
      <c r="B42" s="5" t="n">
        <v>9999259</v>
      </c>
    </row>
    <row r="43" spans="1:4">
      <c r="A43" s="4" t="s">
        <v>383</v>
      </c>
      <c r="B43" s="6" t="n">
        <v>10000000</v>
      </c>
    </row>
    <row r="44" spans="1:4">
      <c r="A44" s="4" t="s">
        <v>385</v>
      </c>
    </row>
    <row r="45" spans="1:4">
      <c r="A45" s="3" t="s">
        <v>349</v>
      </c>
    </row>
    <row r="46" spans="1:4">
      <c r="A46" s="4" t="s">
        <v>386</v>
      </c>
      <c r="B46" s="4" t="s">
        <v>387</v>
      </c>
    </row>
    <row r="47" spans="1:4">
      <c r="A47" s="4" t="s">
        <v>388</v>
      </c>
    </row>
    <row r="48" spans="1:4">
      <c r="A48" s="3" t="s">
        <v>349</v>
      </c>
    </row>
    <row r="49" spans="1:4">
      <c r="A49" s="4" t="s">
        <v>379</v>
      </c>
      <c r="B49" s="6" t="n">
        <v>0</v>
      </c>
      <c r="D49"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9</v>
      </c>
      <c r="B1" s="2" t="s">
        <v>1</v>
      </c>
    </row>
    <row r="2" spans="1:3">
      <c r="B2" s="2" t="s">
        <v>37</v>
      </c>
      <c r="C2" s="2" t="s">
        <v>78</v>
      </c>
    </row>
    <row r="3" spans="1:3">
      <c r="A3" s="3" t="s">
        <v>390</v>
      </c>
    </row>
    <row r="4" spans="1:3">
      <c r="A4" s="4" t="s">
        <v>391</v>
      </c>
      <c r="B4" s="4" t="s">
        <v>392</v>
      </c>
    </row>
    <row r="5" spans="1:3">
      <c r="A5" s="4" t="s">
        <v>393</v>
      </c>
      <c r="B5" s="4" t="s">
        <v>394</v>
      </c>
    </row>
    <row r="6" spans="1:3">
      <c r="A6" s="4" t="s">
        <v>395</v>
      </c>
      <c r="B6" s="4" t="s">
        <v>396</v>
      </c>
    </row>
    <row r="7" spans="1:3">
      <c r="A7" s="4" t="s">
        <v>397</v>
      </c>
      <c r="B7" s="6" t="n">
        <v>0</v>
      </c>
      <c r="C7" s="6" t="n">
        <v>0</v>
      </c>
    </row>
    <row r="8" spans="1:3">
      <c r="A8" s="4" t="s">
        <v>398</v>
      </c>
    </row>
    <row r="9" spans="1:3">
      <c r="A9" s="3" t="s">
        <v>390</v>
      </c>
    </row>
    <row r="10" spans="1:3">
      <c r="A10" s="4" t="s">
        <v>399</v>
      </c>
      <c r="B10" s="6" t="n">
        <v>500000</v>
      </c>
    </row>
    <row r="11" spans="1:3">
      <c r="A11" s="4" t="s">
        <v>58</v>
      </c>
    </row>
    <row r="12" spans="1:3">
      <c r="A12" s="3" t="s">
        <v>390</v>
      </c>
    </row>
    <row r="13" spans="1:3">
      <c r="A13" s="4" t="s">
        <v>391</v>
      </c>
      <c r="B13" s="4" t="s">
        <v>392</v>
      </c>
    </row>
    <row r="14" spans="1:3">
      <c r="A14" s="4" t="s">
        <v>393</v>
      </c>
      <c r="B14" s="4" t="s">
        <v>394</v>
      </c>
    </row>
    <row r="15" spans="1:3">
      <c r="A15" s="4" t="s">
        <v>397</v>
      </c>
      <c r="B15" s="6" t="n">
        <v>0</v>
      </c>
      <c r="C15" s="6" t="n">
        <v>0</v>
      </c>
    </row>
    <row r="16" spans="1:3">
      <c r="A16" s="4" t="s">
        <v>400</v>
      </c>
      <c r="B16" s="4" t="s">
        <v>17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01</v>
      </c>
      <c r="B1" s="2" t="s">
        <v>402</v>
      </c>
    </row>
    <row r="2" spans="1:2">
      <c r="A2" s="3" t="s">
        <v>403</v>
      </c>
    </row>
    <row r="3" spans="1:2">
      <c r="A3" s="4" t="s">
        <v>404</v>
      </c>
      <c r="B3" s="6" t="n">
        <v>0</v>
      </c>
    </row>
    <row r="4" spans="1:2">
      <c r="A4" s="4" t="s">
        <v>58</v>
      </c>
    </row>
    <row r="5" spans="1:2">
      <c r="A5" s="3" t="s">
        <v>403</v>
      </c>
    </row>
    <row r="6" spans="1:2">
      <c r="A6" s="4" t="s">
        <v>404</v>
      </c>
      <c r="B6"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37</v>
      </c>
      <c r="C2" s="2" t="s">
        <v>78</v>
      </c>
    </row>
    <row r="3" spans="1:3">
      <c r="A3" s="4" t="s">
        <v>52</v>
      </c>
    </row>
    <row r="4" spans="1:3">
      <c r="A4" s="3" t="s">
        <v>406</v>
      </c>
    </row>
    <row r="5" spans="1:3">
      <c r="A5" s="4" t="s">
        <v>407</v>
      </c>
      <c r="B5" s="7" t="n">
        <v>3773.02</v>
      </c>
      <c r="C5" s="7" t="n">
        <v>3379.3</v>
      </c>
    </row>
    <row r="6" spans="1:3">
      <c r="A6" s="3" t="s">
        <v>408</v>
      </c>
    </row>
    <row r="7" spans="1:3">
      <c r="A7" s="4" t="s">
        <v>92</v>
      </c>
      <c r="B7" s="8" t="n">
        <v>-38.23</v>
      </c>
      <c r="C7" s="8" t="n">
        <v>-28.38</v>
      </c>
    </row>
    <row r="8" spans="1:3">
      <c r="A8" s="4" t="s">
        <v>409</v>
      </c>
      <c r="B8" s="8" t="n">
        <v>376.39</v>
      </c>
      <c r="C8" s="8" t="n">
        <v>40.38</v>
      </c>
    </row>
    <row r="9" spans="1:3">
      <c r="A9" s="4" t="s">
        <v>410</v>
      </c>
      <c r="B9" s="8" t="n">
        <v>338.16</v>
      </c>
      <c r="C9" s="5" t="n">
        <v>12</v>
      </c>
    </row>
    <row r="10" spans="1:3">
      <c r="A10" s="4" t="s">
        <v>411</v>
      </c>
      <c r="B10" s="7" t="n">
        <v>4111.18</v>
      </c>
      <c r="C10" s="7" t="n">
        <v>3391.3</v>
      </c>
    </row>
    <row r="11" spans="1:3">
      <c r="A11" s="3" t="s">
        <v>412</v>
      </c>
    </row>
    <row r="12" spans="1:3">
      <c r="A12" s="4" t="s">
        <v>413</v>
      </c>
      <c r="B12" s="4" t="s">
        <v>414</v>
      </c>
      <c r="C12" s="4" t="s">
        <v>415</v>
      </c>
    </row>
    <row r="13" spans="1:3">
      <c r="A13" s="4" t="s">
        <v>91</v>
      </c>
      <c r="B13" s="4" t="s">
        <v>414</v>
      </c>
      <c r="C13" s="4" t="s">
        <v>415</v>
      </c>
    </row>
    <row r="14" spans="1:3">
      <c r="A14" s="4" t="s">
        <v>92</v>
      </c>
      <c r="B14" s="4" t="s">
        <v>416</v>
      </c>
      <c r="C14" s="4" t="s">
        <v>417</v>
      </c>
    </row>
    <row r="15" spans="1:3">
      <c r="A15" s="3" t="s">
        <v>418</v>
      </c>
    </row>
    <row r="16" spans="1:3">
      <c r="A16" s="4" t="s">
        <v>419</v>
      </c>
      <c r="B16" s="4" t="s">
        <v>420</v>
      </c>
      <c r="C16" s="4" t="s">
        <v>421</v>
      </c>
    </row>
    <row r="17" spans="1:3">
      <c r="A17" s="4" t="s">
        <v>422</v>
      </c>
      <c r="B17" s="4" t="s">
        <v>420</v>
      </c>
      <c r="C17" s="4" t="s">
        <v>421</v>
      </c>
    </row>
    <row r="18" spans="1:3">
      <c r="A18" s="4" t="s">
        <v>56</v>
      </c>
    </row>
    <row r="19" spans="1:3">
      <c r="A19" s="3" t="s">
        <v>406</v>
      </c>
    </row>
    <row r="20" spans="1:3">
      <c r="A20" s="4" t="s">
        <v>407</v>
      </c>
      <c r="B20" s="7" t="n">
        <v>4317.43</v>
      </c>
      <c r="C20" s="7" t="n">
        <v>3818.72</v>
      </c>
    </row>
    <row r="21" spans="1:3">
      <c r="A21" s="3" t="s">
        <v>408</v>
      </c>
    </row>
    <row r="22" spans="1:3">
      <c r="A22" s="4" t="s">
        <v>92</v>
      </c>
      <c r="B22" s="8" t="n">
        <v>-29.62</v>
      </c>
      <c r="C22" s="8" t="n">
        <v>-19.89</v>
      </c>
    </row>
    <row r="23" spans="1:3">
      <c r="A23" s="4" t="s">
        <v>409</v>
      </c>
      <c r="B23" s="8" t="n">
        <v>431.34</v>
      </c>
      <c r="C23" s="8" t="n">
        <v>45.49</v>
      </c>
    </row>
    <row r="24" spans="1:3">
      <c r="A24" s="4" t="s">
        <v>410</v>
      </c>
      <c r="B24" s="8" t="n">
        <v>401.72</v>
      </c>
      <c r="C24" s="8" t="n">
        <v>25.6</v>
      </c>
    </row>
    <row r="25" spans="1:3">
      <c r="A25" s="4" t="s">
        <v>411</v>
      </c>
      <c r="B25" s="7" t="n">
        <v>4719.15</v>
      </c>
      <c r="C25" s="7" t="n">
        <v>3844.32</v>
      </c>
    </row>
    <row r="26" spans="1:3">
      <c r="A26" s="3" t="s">
        <v>412</v>
      </c>
    </row>
    <row r="27" spans="1:3">
      <c r="A27" s="4" t="s">
        <v>413</v>
      </c>
      <c r="B27" s="4" t="s">
        <v>423</v>
      </c>
      <c r="C27" s="4" t="s">
        <v>424</v>
      </c>
    </row>
    <row r="28" spans="1:3">
      <c r="A28" s="4" t="s">
        <v>91</v>
      </c>
      <c r="B28" s="4" t="s">
        <v>423</v>
      </c>
      <c r="C28" s="4" t="s">
        <v>424</v>
      </c>
    </row>
    <row r="29" spans="1:3">
      <c r="A29" s="4" t="s">
        <v>92</v>
      </c>
      <c r="B29" s="4" t="s">
        <v>425</v>
      </c>
      <c r="C29" s="4" t="s">
        <v>426</v>
      </c>
    </row>
    <row r="30" spans="1:3">
      <c r="A30" s="3" t="s">
        <v>418</v>
      </c>
    </row>
    <row r="31" spans="1:3">
      <c r="A31" s="4" t="s">
        <v>419</v>
      </c>
      <c r="B31" s="4" t="s">
        <v>427</v>
      </c>
      <c r="C31" s="4" t="s">
        <v>428</v>
      </c>
    </row>
    <row r="32" spans="1:3">
      <c r="A32" s="4" t="s">
        <v>422</v>
      </c>
      <c r="B32" s="4" t="s">
        <v>427</v>
      </c>
      <c r="C32" s="4" t="s">
        <v>428</v>
      </c>
    </row>
    <row r="33" spans="1:3">
      <c r="A33" s="4" t="s">
        <v>57</v>
      </c>
    </row>
    <row r="34" spans="1:3">
      <c r="A34" s="3" t="s">
        <v>406</v>
      </c>
    </row>
    <row r="35" spans="1:3">
      <c r="A35" s="4" t="s">
        <v>407</v>
      </c>
      <c r="B35" s="7" t="n">
        <v>3772.86</v>
      </c>
      <c r="C35" s="7" t="n">
        <v>3379.15</v>
      </c>
    </row>
    <row r="36" spans="1:3">
      <c r="A36" s="3" t="s">
        <v>408</v>
      </c>
    </row>
    <row r="37" spans="1:3">
      <c r="A37" s="4" t="s">
        <v>92</v>
      </c>
      <c r="B37" s="8" t="n">
        <v>-38.33</v>
      </c>
      <c r="C37" s="8" t="n">
        <v>-28.27</v>
      </c>
    </row>
    <row r="38" spans="1:3">
      <c r="A38" s="4" t="s">
        <v>409</v>
      </c>
      <c r="B38" s="8" t="n">
        <v>376.47</v>
      </c>
      <c r="C38" s="8" t="n">
        <v>40.27</v>
      </c>
    </row>
    <row r="39" spans="1:3">
      <c r="A39" s="4" t="s">
        <v>410</v>
      </c>
      <c r="B39" s="8" t="n">
        <v>338.14</v>
      </c>
      <c r="C39" s="5" t="n">
        <v>12</v>
      </c>
    </row>
    <row r="40" spans="1:3">
      <c r="A40" s="4" t="s">
        <v>411</v>
      </c>
      <c r="B40" s="6" t="n">
        <v>4111</v>
      </c>
      <c r="C40" s="7" t="n">
        <v>3391.15</v>
      </c>
    </row>
    <row r="41" spans="1:3">
      <c r="A41" s="3" t="s">
        <v>412</v>
      </c>
    </row>
    <row r="42" spans="1:3">
      <c r="A42" s="4" t="s">
        <v>413</v>
      </c>
      <c r="B42" s="4" t="s">
        <v>429</v>
      </c>
      <c r="C42" s="4" t="s">
        <v>430</v>
      </c>
    </row>
    <row r="43" spans="1:3">
      <c r="A43" s="4" t="s">
        <v>91</v>
      </c>
      <c r="B43" s="4" t="s">
        <v>429</v>
      </c>
      <c r="C43" s="4" t="s">
        <v>430</v>
      </c>
    </row>
    <row r="44" spans="1:3">
      <c r="A44" s="4" t="s">
        <v>92</v>
      </c>
      <c r="B44" s="4" t="s">
        <v>431</v>
      </c>
      <c r="C44" s="4" t="s">
        <v>432</v>
      </c>
    </row>
    <row r="45" spans="1:3">
      <c r="A45" s="3" t="s">
        <v>418</v>
      </c>
    </row>
    <row r="46" spans="1:3">
      <c r="A46" s="4" t="s">
        <v>419</v>
      </c>
      <c r="B46" s="4" t="s">
        <v>420</v>
      </c>
      <c r="C46" s="4" t="s">
        <v>421</v>
      </c>
    </row>
    <row r="47" spans="1:3">
      <c r="A47" s="4" t="s">
        <v>422</v>
      </c>
      <c r="B47" s="4" t="s">
        <v>420</v>
      </c>
      <c r="C47" s="4" t="s">
        <v>421</v>
      </c>
    </row>
    <row r="48" spans="1:3">
      <c r="A48" s="4" t="s">
        <v>58</v>
      </c>
    </row>
    <row r="49" spans="1:3">
      <c r="A49" s="3" t="s">
        <v>406</v>
      </c>
    </row>
    <row r="50" spans="1:3">
      <c r="A50" s="4" t="s">
        <v>407</v>
      </c>
      <c r="B50" s="7" t="n">
        <v>17723.52</v>
      </c>
      <c r="C50" s="7" t="n">
        <v>15203.61</v>
      </c>
    </row>
    <row r="51" spans="1:3">
      <c r="A51" s="3" t="s">
        <v>408</v>
      </c>
    </row>
    <row r="52" spans="1:3">
      <c r="A52" s="4" t="s">
        <v>92</v>
      </c>
      <c r="B52" s="8" t="n">
        <v>23.43</v>
      </c>
      <c r="C52" s="8" t="n">
        <v>41.22</v>
      </c>
    </row>
    <row r="53" spans="1:3">
      <c r="A53" s="4" t="s">
        <v>409</v>
      </c>
      <c r="B53" s="8" t="n">
        <v>1773.25</v>
      </c>
      <c r="C53" s="8" t="n">
        <v>183.67</v>
      </c>
    </row>
    <row r="54" spans="1:3">
      <c r="A54" s="4" t="s">
        <v>410</v>
      </c>
      <c r="B54" s="8" t="n">
        <v>1796.68</v>
      </c>
      <c r="C54" s="8" t="n">
        <v>224.89</v>
      </c>
    </row>
    <row r="55" spans="1:3">
      <c r="A55" s="4" t="s">
        <v>411</v>
      </c>
      <c r="B55" s="7" t="n">
        <v>19520.2</v>
      </c>
      <c r="C55" s="7" t="n">
        <v>15428.5</v>
      </c>
    </row>
    <row r="56" spans="1:3">
      <c r="A56" s="3" t="s">
        <v>412</v>
      </c>
    </row>
    <row r="57" spans="1:3">
      <c r="A57" s="4" t="s">
        <v>91</v>
      </c>
      <c r="B57" s="4" t="s">
        <v>433</v>
      </c>
      <c r="C57" s="4" t="s">
        <v>434</v>
      </c>
    </row>
    <row r="58" spans="1:3">
      <c r="A58" s="4" t="s">
        <v>92</v>
      </c>
      <c r="B58" s="4" t="s">
        <v>435</v>
      </c>
      <c r="C58" s="4" t="s">
        <v>174</v>
      </c>
    </row>
    <row r="59" spans="1:3">
      <c r="A59" s="4" t="s">
        <v>436</v>
      </c>
      <c r="B59" s="4" t="s">
        <v>437</v>
      </c>
      <c r="C59" s="4" t="s">
        <v>4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39</v>
      </c>
      <c r="B1" s="2" t="s">
        <v>440</v>
      </c>
    </row>
    <row r="2" spans="1:2">
      <c r="A2" s="3" t="s">
        <v>441</v>
      </c>
    </row>
    <row r="3" spans="1:2">
      <c r="A3" s="4" t="s">
        <v>442</v>
      </c>
      <c r="B3" s="6" t="n">
        <v>1039999</v>
      </c>
    </row>
    <row r="4" spans="1:2">
      <c r="A4" s="4" t="s">
        <v>443</v>
      </c>
      <c r="B4" s="5" t="n">
        <v>1394577</v>
      </c>
    </row>
    <row r="5" spans="1:2">
      <c r="A5" s="4" t="s">
        <v>58</v>
      </c>
    </row>
    <row r="6" spans="1:2">
      <c r="A6" s="3" t="s">
        <v>441</v>
      </c>
    </row>
    <row r="7" spans="1:2">
      <c r="A7" s="4" t="s">
        <v>442</v>
      </c>
      <c r="B7" s="5" t="n">
        <v>2474995</v>
      </c>
    </row>
    <row r="8" spans="1:2">
      <c r="A8" s="4" t="s">
        <v>443</v>
      </c>
      <c r="B8" s="6" t="n">
        <v>15445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37</v>
      </c>
      <c r="C1" s="2" t="s">
        <v>38</v>
      </c>
    </row>
    <row r="2" spans="1:3">
      <c r="A2" s="3" t="s">
        <v>445</v>
      </c>
    </row>
    <row r="3" spans="1:3">
      <c r="A3" s="4" t="s">
        <v>446</v>
      </c>
      <c r="B3" s="6" t="n">
        <v>135614704</v>
      </c>
      <c r="C3" s="6" t="n">
        <v>132497737</v>
      </c>
    </row>
    <row r="4" spans="1:3">
      <c r="A4" s="4" t="s">
        <v>447</v>
      </c>
      <c r="B4" s="5" t="n">
        <v>-45379231</v>
      </c>
      <c r="C4" s="5" t="n">
        <v>-44079410</v>
      </c>
    </row>
    <row r="5" spans="1:3">
      <c r="A5" s="4" t="s">
        <v>448</v>
      </c>
      <c r="B5" s="5" t="n">
        <v>90235473</v>
      </c>
      <c r="C5" s="5" t="n">
        <v>88418327</v>
      </c>
    </row>
    <row r="6" spans="1:3">
      <c r="A6" s="4" t="s">
        <v>449</v>
      </c>
    </row>
    <row r="7" spans="1:3">
      <c r="A7" s="3" t="s">
        <v>445</v>
      </c>
    </row>
    <row r="8" spans="1:3">
      <c r="A8" s="4" t="s">
        <v>446</v>
      </c>
      <c r="B8" s="5" t="n">
        <v>5769349</v>
      </c>
      <c r="C8" s="5" t="n">
        <v>4995338</v>
      </c>
    </row>
    <row r="9" spans="1:3">
      <c r="A9" s="4" t="s">
        <v>447</v>
      </c>
      <c r="B9" s="5" t="n">
        <v>-2380496</v>
      </c>
      <c r="C9" s="5" t="n">
        <v>-1827864</v>
      </c>
    </row>
    <row r="10" spans="1:3">
      <c r="A10" s="4" t="s">
        <v>164</v>
      </c>
    </row>
    <row r="11" spans="1:3">
      <c r="A11" s="3" t="s">
        <v>445</v>
      </c>
    </row>
    <row r="12" spans="1:3">
      <c r="A12" s="4" t="s">
        <v>446</v>
      </c>
      <c r="B12" s="5" t="n">
        <v>27289257</v>
      </c>
      <c r="C12" s="5" t="n">
        <v>13200938</v>
      </c>
    </row>
    <row r="13" spans="1:3">
      <c r="A13" s="4" t="s">
        <v>447</v>
      </c>
      <c r="B13" s="5" t="n">
        <v>-23344943</v>
      </c>
      <c r="C13" s="5" t="n">
        <v>-15314094</v>
      </c>
    </row>
    <row r="14" spans="1:3">
      <c r="A14" s="4" t="s">
        <v>450</v>
      </c>
    </row>
    <row r="15" spans="1:3">
      <c r="A15" s="3" t="s">
        <v>445</v>
      </c>
    </row>
    <row r="16" spans="1:3">
      <c r="A16" s="4" t="s">
        <v>446</v>
      </c>
      <c r="B16" s="5" t="n">
        <v>22562739</v>
      </c>
      <c r="C16" s="5" t="n">
        <v>34757966</v>
      </c>
    </row>
    <row r="17" spans="1:3">
      <c r="A17" s="4" t="s">
        <v>447</v>
      </c>
      <c r="B17" s="5" t="n">
        <v>-19653792</v>
      </c>
      <c r="C17" s="5" t="n">
        <v>-26937452</v>
      </c>
    </row>
    <row r="18" spans="1:3">
      <c r="A18" s="4" t="s">
        <v>451</v>
      </c>
    </row>
    <row r="19" spans="1:3">
      <c r="A19" s="3" t="s">
        <v>445</v>
      </c>
    </row>
    <row r="20" spans="1:3">
      <c r="A20" s="4" t="s">
        <v>446</v>
      </c>
      <c r="B20" s="5" t="n">
        <v>79993359</v>
      </c>
      <c r="C20" s="5" t="n">
        <v>79543495</v>
      </c>
    </row>
    <row r="21" spans="1:3">
      <c r="A21" s="4" t="s">
        <v>452</v>
      </c>
    </row>
    <row r="22" spans="1:3">
      <c r="A22" s="3" t="s">
        <v>445</v>
      </c>
    </row>
    <row r="23" spans="1:3">
      <c r="A23" s="4" t="s">
        <v>446</v>
      </c>
      <c r="B23" s="5" t="n">
        <v>5769349</v>
      </c>
      <c r="C23" s="5" t="n">
        <v>4995338</v>
      </c>
    </row>
    <row r="24" spans="1:3">
      <c r="A24" s="4" t="s">
        <v>447</v>
      </c>
      <c r="B24" s="5" t="n">
        <v>-2380496</v>
      </c>
      <c r="C24" s="5" t="n">
        <v>-1827864</v>
      </c>
    </row>
    <row r="25" spans="1:3">
      <c r="A25" s="4" t="s">
        <v>448</v>
      </c>
      <c r="B25" s="5" t="n">
        <v>3388853</v>
      </c>
      <c r="C25" s="5" t="n">
        <v>3167474</v>
      </c>
    </row>
    <row r="26" spans="1:3">
      <c r="A26" s="4" t="s">
        <v>453</v>
      </c>
    </row>
    <row r="27" spans="1:3">
      <c r="A27" s="3" t="s">
        <v>445</v>
      </c>
    </row>
    <row r="28" spans="1:3">
      <c r="A28" s="4" t="s">
        <v>446</v>
      </c>
      <c r="B28" s="5" t="n">
        <v>5769349</v>
      </c>
      <c r="C28" s="5" t="n">
        <v>4995338</v>
      </c>
    </row>
    <row r="29" spans="1:3">
      <c r="A29" s="4" t="s">
        <v>447</v>
      </c>
      <c r="B29" s="5" t="n">
        <v>-2380496</v>
      </c>
      <c r="C29" s="5" t="n">
        <v>-1827864</v>
      </c>
    </row>
    <row r="30" spans="1:3">
      <c r="A30" s="4" t="s">
        <v>454</v>
      </c>
    </row>
    <row r="31" spans="1:3">
      <c r="A31" s="3" t="s">
        <v>445</v>
      </c>
    </row>
    <row r="32" spans="1:3">
      <c r="A32" s="4" t="s">
        <v>446</v>
      </c>
      <c r="B32" s="5" t="n">
        <v>129845355</v>
      </c>
      <c r="C32" s="5" t="n">
        <v>127502399</v>
      </c>
    </row>
    <row r="33" spans="1:3">
      <c r="A33" s="4" t="s">
        <v>447</v>
      </c>
      <c r="B33" s="5" t="n">
        <v>-42998735</v>
      </c>
      <c r="C33" s="5" t="n">
        <v>-42251546</v>
      </c>
    </row>
    <row r="34" spans="1:3">
      <c r="A34" s="4" t="s">
        <v>448</v>
      </c>
      <c r="B34" s="5" t="n">
        <v>86846620</v>
      </c>
      <c r="C34" s="5" t="n">
        <v>85250853</v>
      </c>
    </row>
    <row r="35" spans="1:3">
      <c r="A35" s="4" t="s">
        <v>455</v>
      </c>
    </row>
    <row r="36" spans="1:3">
      <c r="A36" s="3" t="s">
        <v>445</v>
      </c>
    </row>
    <row r="37" spans="1:3">
      <c r="A37" s="4" t="s">
        <v>446</v>
      </c>
      <c r="B37" s="5" t="n">
        <v>27289257</v>
      </c>
      <c r="C37" s="5" t="n">
        <v>13200938</v>
      </c>
    </row>
    <row r="38" spans="1:3">
      <c r="A38" s="4" t="s">
        <v>447</v>
      </c>
      <c r="B38" s="5" t="n">
        <v>-23344943</v>
      </c>
      <c r="C38" s="5" t="n">
        <v>-15314094</v>
      </c>
    </row>
    <row r="39" spans="1:3">
      <c r="A39" s="4" t="s">
        <v>456</v>
      </c>
    </row>
    <row r="40" spans="1:3">
      <c r="A40" s="3" t="s">
        <v>445</v>
      </c>
    </row>
    <row r="41" spans="1:3">
      <c r="A41" s="4" t="s">
        <v>446</v>
      </c>
      <c r="B41" s="5" t="n">
        <v>22562739</v>
      </c>
      <c r="C41" s="5" t="n">
        <v>34757966</v>
      </c>
    </row>
    <row r="42" spans="1:3">
      <c r="A42" s="4" t="s">
        <v>447</v>
      </c>
      <c r="B42" s="5" t="n">
        <v>-19653792</v>
      </c>
      <c r="C42" s="5" t="n">
        <v>-26937452</v>
      </c>
    </row>
    <row r="43" spans="1:3">
      <c r="A43" s="4" t="s">
        <v>457</v>
      </c>
    </row>
    <row r="44" spans="1:3">
      <c r="A44" s="3" t="s">
        <v>445</v>
      </c>
    </row>
    <row r="45" spans="1:3">
      <c r="A45" s="4" t="s">
        <v>446</v>
      </c>
      <c r="B45" s="6" t="n">
        <v>79993359</v>
      </c>
      <c r="C45" s="6" t="n">
        <v>795434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37</v>
      </c>
      <c r="C1" s="2" t="s">
        <v>38</v>
      </c>
    </row>
    <row r="2" spans="1:3">
      <c r="A2" s="4" t="s">
        <v>58</v>
      </c>
    </row>
    <row r="3" spans="1:3">
      <c r="A3" s="3" t="s">
        <v>445</v>
      </c>
    </row>
    <row r="4" spans="1:3">
      <c r="A4" s="4" t="s">
        <v>459</v>
      </c>
      <c r="B4" s="6" t="n">
        <v>0</v>
      </c>
      <c r="C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1</v>
      </c>
      <c r="C1" s="2" t="s">
        <v>461</v>
      </c>
    </row>
    <row r="2" spans="1:3">
      <c r="B2" s="2" t="s">
        <v>37</v>
      </c>
      <c r="C2" s="2" t="s">
        <v>38</v>
      </c>
    </row>
    <row r="3" spans="1:3">
      <c r="A3" s="4" t="s">
        <v>462</v>
      </c>
    </row>
    <row r="4" spans="1:3">
      <c r="A4" s="3" t="s">
        <v>463</v>
      </c>
    </row>
    <row r="5" spans="1:3">
      <c r="A5" s="4" t="s">
        <v>464</v>
      </c>
      <c r="B5" s="4" t="s">
        <v>465</v>
      </c>
    </row>
    <row r="6" spans="1:3">
      <c r="A6" s="4" t="s">
        <v>466</v>
      </c>
      <c r="B6" s="4" t="s">
        <v>467</v>
      </c>
    </row>
    <row r="7" spans="1:3">
      <c r="A7" s="4" t="s">
        <v>468</v>
      </c>
    </row>
    <row r="8" spans="1:3">
      <c r="A8" s="3" t="s">
        <v>463</v>
      </c>
    </row>
    <row r="9" spans="1:3">
      <c r="A9" s="4" t="s">
        <v>469</v>
      </c>
      <c r="B9" s="6" t="n">
        <v>-19033915</v>
      </c>
      <c r="C9" s="6" t="n">
        <v>-24388907</v>
      </c>
    </row>
    <row r="10" spans="1:3">
      <c r="A10" s="4" t="s">
        <v>470</v>
      </c>
    </row>
    <row r="11" spans="1:3">
      <c r="A11" s="3" t="s">
        <v>463</v>
      </c>
    </row>
    <row r="12" spans="1:3">
      <c r="A12" s="4" t="s">
        <v>464</v>
      </c>
      <c r="B12" s="4" t="s">
        <v>172</v>
      </c>
    </row>
    <row r="13" spans="1:3">
      <c r="A13" s="4" t="s">
        <v>466</v>
      </c>
      <c r="B13" s="4" t="s">
        <v>471</v>
      </c>
    </row>
    <row r="14" spans="1:3">
      <c r="A14" s="4" t="s">
        <v>472</v>
      </c>
    </row>
    <row r="15" spans="1:3">
      <c r="A15" s="3" t="s">
        <v>463</v>
      </c>
    </row>
    <row r="16" spans="1:3">
      <c r="A16" s="4" t="s">
        <v>464</v>
      </c>
      <c r="B16" s="4" t="s">
        <v>473</v>
      </c>
    </row>
    <row r="17" spans="1:3">
      <c r="A17" s="4" t="s">
        <v>466</v>
      </c>
      <c r="B17" s="4" t="s">
        <v>474</v>
      </c>
    </row>
    <row r="18" spans="1:3">
      <c r="A18" s="4" t="s">
        <v>475</v>
      </c>
    </row>
    <row r="19" spans="1:3">
      <c r="A19" s="3" t="s">
        <v>463</v>
      </c>
    </row>
    <row r="20" spans="1:3">
      <c r="A20" s="4" t="s">
        <v>464</v>
      </c>
      <c r="B20" s="4" t="s">
        <v>476</v>
      </c>
    </row>
    <row r="21" spans="1:3">
      <c r="A21" s="4" t="s">
        <v>466</v>
      </c>
      <c r="B21" s="4" t="s">
        <v>477</v>
      </c>
    </row>
    <row r="22" spans="1:3">
      <c r="A22" s="4" t="s">
        <v>478</v>
      </c>
    </row>
    <row r="23" spans="1:3">
      <c r="A23" s="3" t="s">
        <v>463</v>
      </c>
    </row>
    <row r="24" spans="1:3">
      <c r="A24" s="4" t="s">
        <v>464</v>
      </c>
      <c r="B24" s="4" t="s">
        <v>479</v>
      </c>
    </row>
    <row r="25" spans="1:3">
      <c r="A25" s="4" t="s">
        <v>466</v>
      </c>
      <c r="B25" s="4" t="s">
        <v>480</v>
      </c>
    </row>
    <row r="26" spans="1:3">
      <c r="A26" s="4" t="s">
        <v>481</v>
      </c>
    </row>
    <row r="27" spans="1:3">
      <c r="A27" s="3" t="s">
        <v>463</v>
      </c>
    </row>
    <row r="28" spans="1:3">
      <c r="A28" s="4" t="s">
        <v>464</v>
      </c>
      <c r="B28" s="4" t="s">
        <v>480</v>
      </c>
    </row>
    <row r="29" spans="1:3">
      <c r="A29" s="4" t="s">
        <v>482</v>
      </c>
    </row>
    <row r="30" spans="1:3">
      <c r="A30" s="3" t="s">
        <v>463</v>
      </c>
    </row>
    <row r="31" spans="1:3">
      <c r="A31" s="4" t="s">
        <v>469</v>
      </c>
      <c r="B31" s="6" t="n">
        <v>-19593</v>
      </c>
      <c r="C31" s="5" t="n">
        <v>2500929</v>
      </c>
    </row>
    <row r="32" spans="1:3">
      <c r="A32" s="4" t="s">
        <v>483</v>
      </c>
      <c r="B32" s="5" t="n">
        <v>5000000</v>
      </c>
    </row>
    <row r="33" spans="1:3">
      <c r="A33" s="4" t="s">
        <v>483</v>
      </c>
      <c r="C33" s="5" t="n">
        <v>210000000</v>
      </c>
    </row>
    <row r="34" spans="1:3">
      <c r="A34" s="4" t="s">
        <v>484</v>
      </c>
    </row>
    <row r="35" spans="1:3">
      <c r="A35" s="3" t="s">
        <v>463</v>
      </c>
    </row>
    <row r="36" spans="1:3">
      <c r="A36" s="4" t="s">
        <v>469</v>
      </c>
      <c r="B36" s="5" t="n">
        <v>-19593</v>
      </c>
      <c r="C36" s="5" t="n">
        <v>641489</v>
      </c>
    </row>
    <row r="37" spans="1:3">
      <c r="A37" s="4" t="s">
        <v>483</v>
      </c>
      <c r="B37" s="5" t="n">
        <v>5000000</v>
      </c>
    </row>
    <row r="38" spans="1:3">
      <c r="A38" s="4" t="s">
        <v>483</v>
      </c>
      <c r="C38" s="5" t="n">
        <v>175000000</v>
      </c>
    </row>
    <row r="39" spans="1:3">
      <c r="A39" s="4" t="s">
        <v>485</v>
      </c>
    </row>
    <row r="40" spans="1:3">
      <c r="A40" s="3" t="s">
        <v>463</v>
      </c>
    </row>
    <row r="41" spans="1:3">
      <c r="A41" s="4" t="s">
        <v>469</v>
      </c>
      <c r="B41" s="5" t="n">
        <v>0</v>
      </c>
      <c r="C41" s="5" t="n">
        <v>237204</v>
      </c>
    </row>
    <row r="42" spans="1:3">
      <c r="A42" s="4" t="s">
        <v>483</v>
      </c>
      <c r="B42" s="5" t="n">
        <v>0</v>
      </c>
    </row>
    <row r="43" spans="1:3">
      <c r="A43" s="4" t="s">
        <v>483</v>
      </c>
      <c r="C43" s="5" t="n">
        <v>20000000</v>
      </c>
    </row>
    <row r="44" spans="1:3">
      <c r="A44" s="4" t="s">
        <v>486</v>
      </c>
    </row>
    <row r="45" spans="1:3">
      <c r="A45" s="3" t="s">
        <v>463</v>
      </c>
    </row>
    <row r="46" spans="1:3">
      <c r="A46" s="4" t="s">
        <v>469</v>
      </c>
      <c r="B46" s="5" t="n">
        <v>0</v>
      </c>
      <c r="C46" s="5" t="n">
        <v>1622236</v>
      </c>
    </row>
    <row r="47" spans="1:3">
      <c r="A47" s="4" t="s">
        <v>483</v>
      </c>
      <c r="B47" s="5" t="n">
        <v>0</v>
      </c>
    </row>
    <row r="48" spans="1:3">
      <c r="A48" s="4" t="s">
        <v>483</v>
      </c>
      <c r="C48" s="5" t="n">
        <v>15000000</v>
      </c>
    </row>
    <row r="49" spans="1:3">
      <c r="A49" s="4" t="s">
        <v>487</v>
      </c>
    </row>
    <row r="50" spans="1:3">
      <c r="A50" s="3" t="s">
        <v>463</v>
      </c>
    </row>
    <row r="51" spans="1:3">
      <c r="A51" s="4" t="s">
        <v>469</v>
      </c>
      <c r="B51" s="5" t="n">
        <v>0</v>
      </c>
      <c r="C51" s="5" t="n">
        <v>0</v>
      </c>
    </row>
    <row r="52" spans="1:3">
      <c r="A52" s="4" t="s">
        <v>483</v>
      </c>
      <c r="B52" s="5" t="n">
        <v>0</v>
      </c>
    </row>
    <row r="53" spans="1:3">
      <c r="A53" s="4" t="s">
        <v>483</v>
      </c>
      <c r="C53" s="5" t="n">
        <v>0</v>
      </c>
    </row>
    <row r="54" spans="1:3">
      <c r="A54" s="4" t="s">
        <v>488</v>
      </c>
    </row>
    <row r="55" spans="1:3">
      <c r="A55" s="3" t="s">
        <v>463</v>
      </c>
    </row>
    <row r="56" spans="1:3">
      <c r="A56" s="4" t="s">
        <v>469</v>
      </c>
      <c r="B56" s="5" t="n">
        <v>0</v>
      </c>
      <c r="C56" s="5" t="n">
        <v>0</v>
      </c>
    </row>
    <row r="57" spans="1:3">
      <c r="A57" s="4" t="s">
        <v>483</v>
      </c>
      <c r="B57" s="6" t="n">
        <v>0</v>
      </c>
    </row>
    <row r="58" spans="1:3">
      <c r="A58" s="4" t="s">
        <v>483</v>
      </c>
      <c r="C58" s="6" t="n">
        <v>0</v>
      </c>
    </row>
    <row r="59" spans="1:3">
      <c r="A59" s="4" t="s">
        <v>489</v>
      </c>
    </row>
    <row r="60" spans="1:3">
      <c r="A60" s="3" t="s">
        <v>463</v>
      </c>
    </row>
    <row r="61" spans="1:3">
      <c r="A61" s="4" t="s">
        <v>490</v>
      </c>
      <c r="B61" s="4" t="s">
        <v>491</v>
      </c>
      <c r="C61" s="4" t="s">
        <v>491</v>
      </c>
    </row>
    <row r="62" spans="1:3">
      <c r="A62" s="4" t="s">
        <v>492</v>
      </c>
    </row>
    <row r="63" spans="1:3">
      <c r="A63" s="3" t="s">
        <v>463</v>
      </c>
    </row>
    <row r="64" spans="1:3">
      <c r="A64" s="4" t="s">
        <v>490</v>
      </c>
      <c r="B64" s="4" t="s">
        <v>493</v>
      </c>
      <c r="C64" s="4" t="s">
        <v>4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v>
      </c>
      <c r="B1" s="2" t="s">
        <v>37</v>
      </c>
      <c r="C1" s="2" t="s">
        <v>38</v>
      </c>
    </row>
    <row r="2" spans="1:3">
      <c r="A2" s="4" t="s">
        <v>58</v>
      </c>
    </row>
    <row r="3" spans="1:3">
      <c r="A3" s="4" t="s">
        <v>74</v>
      </c>
      <c r="B3" s="6" t="n">
        <v>79851554</v>
      </c>
      <c r="C3" s="6" t="n">
        <v>79538940</v>
      </c>
    </row>
    <row r="4" spans="1:3">
      <c r="A4" s="4" t="s">
        <v>75</v>
      </c>
      <c r="B4" s="8" t="n">
        <v>6439.09</v>
      </c>
      <c r="C4" s="8" t="n">
        <v>6473.89</v>
      </c>
    </row>
    <row r="5" spans="1:3">
      <c r="A5" s="4" t="s">
        <v>52</v>
      </c>
    </row>
    <row r="6" spans="1:3">
      <c r="A6" s="4" t="s">
        <v>76</v>
      </c>
      <c r="B6" s="8" t="n">
        <v>186.37</v>
      </c>
      <c r="C6" s="8" t="n">
        <v>186.37</v>
      </c>
    </row>
    <row r="7" spans="1:3">
      <c r="A7" s="4" t="s">
        <v>75</v>
      </c>
      <c r="B7" s="8" t="n">
        <v>15545.45</v>
      </c>
      <c r="C7" s="8" t="n">
        <v>15716.22</v>
      </c>
    </row>
    <row r="8" spans="1:3">
      <c r="A8" s="4" t="s">
        <v>56</v>
      </c>
    </row>
    <row r="9" spans="1:3">
      <c r="A9" s="4" t="s">
        <v>75</v>
      </c>
      <c r="B9" s="8" t="n">
        <v>919.8099999999999</v>
      </c>
      <c r="C9" s="8" t="n">
        <v>883.54</v>
      </c>
    </row>
    <row r="10" spans="1:3">
      <c r="A10" s="4" t="s">
        <v>57</v>
      </c>
    </row>
    <row r="11" spans="1:3">
      <c r="A11" s="4" t="s">
        <v>75</v>
      </c>
      <c r="B11" s="8" t="n">
        <v>6601.87</v>
      </c>
      <c r="C11" s="8" t="n">
        <v>697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494</v>
      </c>
      <c r="B1" s="2" t="s">
        <v>1</v>
      </c>
    </row>
    <row r="2" spans="1:4">
      <c r="B2" s="2" t="s">
        <v>495</v>
      </c>
      <c r="C2" s="2" t="s">
        <v>496</v>
      </c>
      <c r="D2" s="2" t="s">
        <v>497</v>
      </c>
    </row>
    <row r="3" spans="1:4">
      <c r="A3" s="4" t="s">
        <v>462</v>
      </c>
    </row>
    <row r="4" spans="1:4">
      <c r="A4" s="3" t="s">
        <v>498</v>
      </c>
    </row>
    <row r="5" spans="1:4">
      <c r="A5" s="4" t="s">
        <v>499</v>
      </c>
      <c r="B5" s="4" t="s">
        <v>467</v>
      </c>
    </row>
    <row r="6" spans="1:4">
      <c r="A6" s="4" t="s">
        <v>500</v>
      </c>
      <c r="B6" s="4" t="s">
        <v>465</v>
      </c>
    </row>
    <row r="7" spans="1:4">
      <c r="A7" s="4" t="s">
        <v>501</v>
      </c>
      <c r="B7" s="6" t="n">
        <v>1766325</v>
      </c>
      <c r="D7" s="6" t="n">
        <v>3044358</v>
      </c>
    </row>
    <row r="8" spans="1:4">
      <c r="A8" s="4" t="s">
        <v>502</v>
      </c>
      <c r="B8" s="5" t="n">
        <v>0</v>
      </c>
    </row>
    <row r="9" spans="1:4">
      <c r="A9" s="4" t="s">
        <v>450</v>
      </c>
    </row>
    <row r="10" spans="1:4">
      <c r="A10" s="3" t="s">
        <v>498</v>
      </c>
    </row>
    <row r="11" spans="1:4">
      <c r="A11" s="4" t="s">
        <v>503</v>
      </c>
      <c r="B11" s="4" t="s">
        <v>504</v>
      </c>
    </row>
    <row r="12" spans="1:4">
      <c r="A12" s="4" t="s">
        <v>505</v>
      </c>
    </row>
    <row r="13" spans="1:4">
      <c r="A13" s="3" t="s">
        <v>498</v>
      </c>
    </row>
    <row r="14" spans="1:4">
      <c r="A14" s="4" t="s">
        <v>501</v>
      </c>
      <c r="B14" s="6" t="n">
        <v>0</v>
      </c>
      <c r="D14" s="5" t="n">
        <v>0</v>
      </c>
    </row>
    <row r="15" spans="1:4">
      <c r="A15" s="4" t="s">
        <v>506</v>
      </c>
      <c r="B15" s="5" t="n">
        <v>635</v>
      </c>
      <c r="C15" s="5" t="n">
        <v>394</v>
      </c>
    </row>
    <row r="16" spans="1:4">
      <c r="A16" s="4" t="s">
        <v>507</v>
      </c>
      <c r="B16" s="6" t="n">
        <v>49060585</v>
      </c>
    </row>
    <row r="17" spans="1:4">
      <c r="A17" s="4" t="s">
        <v>507</v>
      </c>
      <c r="D17" s="5" t="n">
        <v>243523554</v>
      </c>
    </row>
    <row r="18" spans="1:4">
      <c r="A18" s="4" t="s">
        <v>508</v>
      </c>
    </row>
    <row r="19" spans="1:4">
      <c r="A19" s="3" t="s">
        <v>498</v>
      </c>
    </row>
    <row r="20" spans="1:4">
      <c r="A20" s="4" t="s">
        <v>501</v>
      </c>
      <c r="B20" s="6" t="n">
        <v>0</v>
      </c>
      <c r="D20" s="5" t="n">
        <v>0</v>
      </c>
    </row>
    <row r="21" spans="1:4">
      <c r="A21" s="4" t="s">
        <v>509</v>
      </c>
      <c r="B21" s="5" t="n">
        <v>22338</v>
      </c>
      <c r="C21" s="5" t="n">
        <v>25424</v>
      </c>
    </row>
    <row r="22" spans="1:4">
      <c r="A22" s="4" t="s">
        <v>510</v>
      </c>
    </row>
    <row r="23" spans="1:4">
      <c r="A23" s="3" t="s">
        <v>498</v>
      </c>
    </row>
    <row r="24" spans="1:4">
      <c r="A24" s="4" t="s">
        <v>501</v>
      </c>
      <c r="B24" s="6" t="n">
        <v>0</v>
      </c>
      <c r="D24" s="5" t="n">
        <v>0</v>
      </c>
    </row>
    <row r="25" spans="1:4">
      <c r="A25" s="4" t="s">
        <v>511</v>
      </c>
      <c r="B25" s="5" t="n">
        <v>65236</v>
      </c>
      <c r="C25" s="5" t="n">
        <v>50551</v>
      </c>
    </row>
    <row r="26" spans="1:4">
      <c r="A26" s="4" t="s">
        <v>507</v>
      </c>
      <c r="B26" s="6" t="n">
        <v>2042725349</v>
      </c>
    </row>
    <row r="27" spans="1:4">
      <c r="A27" s="4" t="s">
        <v>512</v>
      </c>
    </row>
    <row r="28" spans="1:4">
      <c r="A28" s="3" t="s">
        <v>498</v>
      </c>
    </row>
    <row r="29" spans="1:4">
      <c r="A29" s="4" t="s">
        <v>507</v>
      </c>
      <c r="D29" s="6" t="n">
        <v>26742748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37</v>
      </c>
      <c r="C1" s="2" t="s">
        <v>38</v>
      </c>
    </row>
    <row r="2" spans="1:3">
      <c r="A2" s="3" t="s">
        <v>463</v>
      </c>
    </row>
    <row r="3" spans="1:3">
      <c r="A3" s="4" t="s">
        <v>514</v>
      </c>
      <c r="B3" s="6" t="n">
        <v>55621345</v>
      </c>
      <c r="C3" s="6" t="n">
        <v>52954242</v>
      </c>
    </row>
    <row r="4" spans="1:3">
      <c r="A4" s="4" t="s">
        <v>515</v>
      </c>
      <c r="B4" s="5" t="n">
        <v>-45379231</v>
      </c>
      <c r="C4" s="5" t="n">
        <v>-44079410</v>
      </c>
    </row>
    <row r="5" spans="1:3">
      <c r="A5" s="4" t="s">
        <v>164</v>
      </c>
    </row>
    <row r="6" spans="1:3">
      <c r="A6" s="3" t="s">
        <v>463</v>
      </c>
    </row>
    <row r="7" spans="1:3">
      <c r="A7" s="4" t="s">
        <v>514</v>
      </c>
      <c r="B7" s="5" t="n">
        <v>27289257</v>
      </c>
      <c r="C7" s="5" t="n">
        <v>13200938</v>
      </c>
    </row>
    <row r="8" spans="1:3">
      <c r="A8" s="4" t="s">
        <v>515</v>
      </c>
      <c r="B8" s="5" t="n">
        <v>-23344943</v>
      </c>
      <c r="C8" s="5" t="n">
        <v>-15314094</v>
      </c>
    </row>
    <row r="9" spans="1:3">
      <c r="A9" s="4" t="s">
        <v>516</v>
      </c>
    </row>
    <row r="10" spans="1:3">
      <c r="A10" s="3" t="s">
        <v>463</v>
      </c>
    </row>
    <row r="11" spans="1:3">
      <c r="A11" s="4" t="s">
        <v>514</v>
      </c>
      <c r="B11" s="5" t="n">
        <v>26420112</v>
      </c>
      <c r="C11" s="5" t="n">
        <v>13192268</v>
      </c>
    </row>
    <row r="12" spans="1:3">
      <c r="A12" s="4" t="s">
        <v>515</v>
      </c>
      <c r="B12" s="5" t="n">
        <v>-23335754</v>
      </c>
      <c r="C12" s="5" t="n">
        <v>-15084071</v>
      </c>
    </row>
    <row r="13" spans="1:3">
      <c r="A13" s="4" t="s">
        <v>517</v>
      </c>
    </row>
    <row r="14" spans="1:3">
      <c r="A14" s="3" t="s">
        <v>463</v>
      </c>
    </row>
    <row r="15" spans="1:3">
      <c r="A15" s="4" t="s">
        <v>514</v>
      </c>
      <c r="B15" s="5" t="n">
        <v>869145</v>
      </c>
      <c r="C15" s="5" t="n">
        <v>8670</v>
      </c>
    </row>
    <row r="16" spans="1:3">
      <c r="A16" s="4" t="s">
        <v>515</v>
      </c>
      <c r="B16" s="5" t="n">
        <v>-9189</v>
      </c>
      <c r="C16" s="5" t="n">
        <v>-230023</v>
      </c>
    </row>
    <row r="17" spans="1:3">
      <c r="A17" s="4" t="s">
        <v>449</v>
      </c>
    </row>
    <row r="18" spans="1:3">
      <c r="A18" s="3" t="s">
        <v>463</v>
      </c>
    </row>
    <row r="19" spans="1:3">
      <c r="A19" s="4" t="s">
        <v>514</v>
      </c>
      <c r="B19" s="5" t="n">
        <v>5769349</v>
      </c>
      <c r="C19" s="5" t="n">
        <v>4995338</v>
      </c>
    </row>
    <row r="20" spans="1:3">
      <c r="A20" s="4" t="s">
        <v>515</v>
      </c>
      <c r="B20" s="5" t="n">
        <v>-2380496</v>
      </c>
      <c r="C20" s="5" t="n">
        <v>-1827864</v>
      </c>
    </row>
    <row r="21" spans="1:3">
      <c r="A21" s="4" t="s">
        <v>518</v>
      </c>
    </row>
    <row r="22" spans="1:3">
      <c r="A22" s="3" t="s">
        <v>463</v>
      </c>
    </row>
    <row r="23" spans="1:3">
      <c r="A23" s="4" t="s">
        <v>514</v>
      </c>
      <c r="B23" s="5" t="n">
        <v>0</v>
      </c>
      <c r="C23" s="5" t="n">
        <v>0</v>
      </c>
    </row>
    <row r="24" spans="1:3">
      <c r="A24" s="4" t="s">
        <v>515</v>
      </c>
      <c r="B24" s="5" t="n">
        <v>-11326</v>
      </c>
      <c r="C24" s="5" t="n">
        <v>-16585</v>
      </c>
    </row>
    <row r="25" spans="1:3">
      <c r="A25" s="4" t="s">
        <v>519</v>
      </c>
    </row>
    <row r="26" spans="1:3">
      <c r="A26" s="3" t="s">
        <v>463</v>
      </c>
    </row>
    <row r="27" spans="1:3">
      <c r="A27" s="4" t="s">
        <v>514</v>
      </c>
      <c r="B27" s="5" t="n">
        <v>519022</v>
      </c>
      <c r="C27" s="5" t="n">
        <v>768016</v>
      </c>
    </row>
    <row r="28" spans="1:3">
      <c r="A28" s="4" t="s">
        <v>515</v>
      </c>
      <c r="B28" s="5" t="n">
        <v>-42955</v>
      </c>
      <c r="C28" s="5" t="n">
        <v>-1275</v>
      </c>
    </row>
    <row r="29" spans="1:3">
      <c r="A29" s="4" t="s">
        <v>520</v>
      </c>
    </row>
    <row r="30" spans="1:3">
      <c r="A30" s="3" t="s">
        <v>463</v>
      </c>
    </row>
    <row r="31" spans="1:3">
      <c r="A31" s="4" t="s">
        <v>514</v>
      </c>
      <c r="B31" s="5" t="n">
        <v>780701</v>
      </c>
      <c r="C31" s="5" t="n">
        <v>625956</v>
      </c>
    </row>
    <row r="32" spans="1:3">
      <c r="A32" s="4" t="s">
        <v>515</v>
      </c>
      <c r="B32" s="5" t="n">
        <v>-221788</v>
      </c>
      <c r="C32" s="5" t="n">
        <v>-731073</v>
      </c>
    </row>
    <row r="33" spans="1:3">
      <c r="A33" s="4" t="s">
        <v>521</v>
      </c>
    </row>
    <row r="34" spans="1:3">
      <c r="A34" s="3" t="s">
        <v>463</v>
      </c>
    </row>
    <row r="35" spans="1:3">
      <c r="A35" s="4" t="s">
        <v>514</v>
      </c>
      <c r="B35" s="5" t="n">
        <v>1808645</v>
      </c>
      <c r="C35" s="5" t="n">
        <v>1478135</v>
      </c>
    </row>
    <row r="36" spans="1:3">
      <c r="A36" s="4" t="s">
        <v>515</v>
      </c>
      <c r="B36" s="5" t="n">
        <v>-237918</v>
      </c>
      <c r="C36" s="5" t="n">
        <v>-148748</v>
      </c>
    </row>
    <row r="37" spans="1:3">
      <c r="A37" s="4" t="s">
        <v>522</v>
      </c>
    </row>
    <row r="38" spans="1:3">
      <c r="A38" s="3" t="s">
        <v>463</v>
      </c>
    </row>
    <row r="39" spans="1:3">
      <c r="A39" s="4" t="s">
        <v>514</v>
      </c>
      <c r="B39" s="5" t="n">
        <v>1162256</v>
      </c>
      <c r="C39" s="5" t="n">
        <v>1681749</v>
      </c>
    </row>
    <row r="40" spans="1:3">
      <c r="A40" s="4" t="s">
        <v>515</v>
      </c>
      <c r="B40" s="5" t="n">
        <v>-1720186</v>
      </c>
      <c r="C40" s="5" t="n">
        <v>-557670</v>
      </c>
    </row>
    <row r="41" spans="1:3">
      <c r="A41" s="4" t="s">
        <v>523</v>
      </c>
    </row>
    <row r="42" spans="1:3">
      <c r="A42" s="3" t="s">
        <v>463</v>
      </c>
    </row>
    <row r="43" spans="1:3">
      <c r="A43" s="4" t="s">
        <v>514</v>
      </c>
      <c r="B43" s="5" t="n">
        <v>1498725</v>
      </c>
      <c r="C43" s="5" t="n">
        <v>441482</v>
      </c>
    </row>
    <row r="44" spans="1:3">
      <c r="A44" s="4" t="s">
        <v>515</v>
      </c>
      <c r="B44" s="5" t="n">
        <v>-146323</v>
      </c>
      <c r="C44" s="5" t="n">
        <v>-372513</v>
      </c>
    </row>
    <row r="45" spans="1:3">
      <c r="A45" s="4" t="s">
        <v>450</v>
      </c>
    </row>
    <row r="46" spans="1:3">
      <c r="A46" s="3" t="s">
        <v>463</v>
      </c>
    </row>
    <row r="47" spans="1:3">
      <c r="A47" s="4" t="s">
        <v>514</v>
      </c>
      <c r="B47" s="5" t="n">
        <v>22562739</v>
      </c>
      <c r="C47" s="5" t="n">
        <v>34757966</v>
      </c>
    </row>
    <row r="48" spans="1:3">
      <c r="A48" s="4" t="s">
        <v>515</v>
      </c>
      <c r="B48" s="5" t="n">
        <v>-19653792</v>
      </c>
      <c r="C48" s="5" t="n">
        <v>-26937452</v>
      </c>
    </row>
    <row r="49" spans="1:3">
      <c r="A49" s="4" t="s">
        <v>524</v>
      </c>
    </row>
    <row r="50" spans="1:3">
      <c r="A50" s="3" t="s">
        <v>463</v>
      </c>
    </row>
    <row r="51" spans="1:3">
      <c r="A51" s="4" t="s">
        <v>514</v>
      </c>
      <c r="B51" s="5" t="n">
        <v>82458</v>
      </c>
      <c r="C51" s="5" t="n">
        <v>2500929</v>
      </c>
    </row>
    <row r="52" spans="1:3">
      <c r="A52" s="4" t="s">
        <v>515</v>
      </c>
      <c r="B52" s="5" t="n">
        <v>-215784</v>
      </c>
      <c r="C52" s="5" t="n">
        <v>0</v>
      </c>
    </row>
    <row r="53" spans="1:3">
      <c r="A53" s="4" t="s">
        <v>525</v>
      </c>
    </row>
    <row r="54" spans="1:3">
      <c r="A54" s="3" t="s">
        <v>463</v>
      </c>
    </row>
    <row r="55" spans="1:3">
      <c r="A55" s="4" t="s">
        <v>514</v>
      </c>
      <c r="B55" s="5" t="n">
        <v>22480281</v>
      </c>
      <c r="C55" s="5" t="n">
        <v>32257037</v>
      </c>
    </row>
    <row r="56" spans="1:3">
      <c r="A56" s="4" t="s">
        <v>515</v>
      </c>
      <c r="B56" s="6" t="n">
        <v>-19438008</v>
      </c>
      <c r="C56" s="6" t="n">
        <v>-269374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37</v>
      </c>
      <c r="C2" s="2" t="s">
        <v>78</v>
      </c>
    </row>
    <row r="3" spans="1:3">
      <c r="A3" s="3" t="s">
        <v>498</v>
      </c>
    </row>
    <row r="4" spans="1:3">
      <c r="A4" s="4" t="s">
        <v>527</v>
      </c>
      <c r="B4" s="6" t="n">
        <v>7823568</v>
      </c>
      <c r="C4" s="6" t="n">
        <v>1860874</v>
      </c>
    </row>
    <row r="5" spans="1:3">
      <c r="A5" s="4" t="s">
        <v>58</v>
      </c>
    </row>
    <row r="6" spans="1:3">
      <c r="A6" s="3" t="s">
        <v>498</v>
      </c>
    </row>
    <row r="7" spans="1:3">
      <c r="A7" s="4" t="s">
        <v>527</v>
      </c>
      <c r="B7" s="5" t="n">
        <v>10327065</v>
      </c>
      <c r="C7" s="5" t="n">
        <v>2375317</v>
      </c>
    </row>
    <row r="8" spans="1:3">
      <c r="A8" s="4" t="s">
        <v>104</v>
      </c>
      <c r="B8" s="5" t="n">
        <v>1367282</v>
      </c>
      <c r="C8" s="5" t="n">
        <v>-1059205</v>
      </c>
    </row>
    <row r="9" spans="1:3">
      <c r="A9" s="4" t="s">
        <v>528</v>
      </c>
    </row>
    <row r="10" spans="1:3">
      <c r="A10" s="3" t="s">
        <v>498</v>
      </c>
    </row>
    <row r="11" spans="1:3">
      <c r="A11" s="4" t="s">
        <v>527</v>
      </c>
      <c r="B11" s="5" t="n">
        <v>145418</v>
      </c>
      <c r="C11" s="5" t="n">
        <v>-2008661</v>
      </c>
    </row>
    <row r="12" spans="1:3">
      <c r="A12" s="4" t="s">
        <v>529</v>
      </c>
    </row>
    <row r="13" spans="1:3">
      <c r="A13" s="3" t="s">
        <v>498</v>
      </c>
    </row>
    <row r="14" spans="1:3">
      <c r="A14" s="4" t="s">
        <v>104</v>
      </c>
      <c r="B14" s="5" t="n">
        <v>6057470</v>
      </c>
      <c r="C14" s="5" t="n">
        <v>-2006971</v>
      </c>
    </row>
    <row r="15" spans="1:3">
      <c r="A15" s="4" t="s">
        <v>530</v>
      </c>
    </row>
    <row r="16" spans="1:3">
      <c r="A16" s="3" t="s">
        <v>498</v>
      </c>
    </row>
    <row r="17" spans="1:3">
      <c r="A17" s="4" t="s">
        <v>527</v>
      </c>
      <c r="B17" s="5" t="n">
        <v>-1155875</v>
      </c>
      <c r="C17" s="5" t="n">
        <v>-1351380</v>
      </c>
    </row>
    <row r="18" spans="1:3">
      <c r="A18" s="4" t="s">
        <v>531</v>
      </c>
    </row>
    <row r="19" spans="1:3">
      <c r="A19" s="3" t="s">
        <v>498</v>
      </c>
    </row>
    <row r="20" spans="1:3">
      <c r="A20" s="4" t="s">
        <v>104</v>
      </c>
      <c r="B20" s="5" t="n">
        <v>4976161</v>
      </c>
      <c r="C20" s="5" t="n">
        <v>-1624056</v>
      </c>
    </row>
    <row r="21" spans="1:3">
      <c r="A21" s="4" t="s">
        <v>532</v>
      </c>
    </row>
    <row r="22" spans="1:3">
      <c r="A22" s="3" t="s">
        <v>498</v>
      </c>
    </row>
    <row r="23" spans="1:3">
      <c r="A23" s="4" t="s">
        <v>527</v>
      </c>
      <c r="B23" s="5" t="n">
        <v>1301293</v>
      </c>
      <c r="C23" s="5" t="n">
        <v>-657281</v>
      </c>
    </row>
    <row r="24" spans="1:3">
      <c r="A24" s="4" t="s">
        <v>533</v>
      </c>
    </row>
    <row r="25" spans="1:3">
      <c r="A25" s="3" t="s">
        <v>498</v>
      </c>
    </row>
    <row r="26" spans="1:3">
      <c r="A26" s="4" t="s">
        <v>104</v>
      </c>
      <c r="B26" s="5" t="n">
        <v>1081309</v>
      </c>
      <c r="C26" s="5" t="n">
        <v>-382915</v>
      </c>
    </row>
    <row r="27" spans="1:3">
      <c r="A27" s="4" t="s">
        <v>534</v>
      </c>
    </row>
    <row r="28" spans="1:3">
      <c r="A28" s="3" t="s">
        <v>498</v>
      </c>
    </row>
    <row r="29" spans="1:3">
      <c r="A29" s="4" t="s">
        <v>527</v>
      </c>
      <c r="B29" s="5" t="n">
        <v>9089166</v>
      </c>
      <c r="C29" s="5" t="n">
        <v>3226069</v>
      </c>
    </row>
    <row r="30" spans="1:3">
      <c r="A30" s="4" t="s">
        <v>535</v>
      </c>
    </row>
    <row r="31" spans="1:3">
      <c r="A31" s="3" t="s">
        <v>498</v>
      </c>
    </row>
    <row r="32" spans="1:3">
      <c r="A32" s="4" t="s">
        <v>104</v>
      </c>
      <c r="B32" s="5" t="n">
        <v>221379</v>
      </c>
      <c r="C32" s="5" t="n">
        <v>-270217</v>
      </c>
    </row>
    <row r="33" spans="1:3">
      <c r="A33" s="4" t="s">
        <v>536</v>
      </c>
    </row>
    <row r="34" spans="1:3">
      <c r="A34" s="3" t="s">
        <v>498</v>
      </c>
    </row>
    <row r="35" spans="1:3">
      <c r="A35" s="4" t="s">
        <v>527</v>
      </c>
      <c r="B35" s="5" t="n">
        <v>-161867</v>
      </c>
      <c r="C35" s="5" t="n">
        <v>-58289</v>
      </c>
    </row>
    <row r="36" spans="1:3">
      <c r="A36" s="4" t="s">
        <v>537</v>
      </c>
    </row>
    <row r="37" spans="1:3">
      <c r="A37" s="3" t="s">
        <v>498</v>
      </c>
    </row>
    <row r="38" spans="1:3">
      <c r="A38" s="4" t="s">
        <v>104</v>
      </c>
      <c r="B38" s="5" t="n">
        <v>5259</v>
      </c>
      <c r="C38" s="5" t="n">
        <v>150171</v>
      </c>
    </row>
    <row r="39" spans="1:3">
      <c r="A39" s="4" t="s">
        <v>538</v>
      </c>
    </row>
    <row r="40" spans="1:3">
      <c r="A40" s="3" t="s">
        <v>498</v>
      </c>
    </row>
    <row r="41" spans="1:3">
      <c r="A41" s="4" t="s">
        <v>527</v>
      </c>
      <c r="B41" s="5" t="n">
        <v>1610536</v>
      </c>
      <c r="C41" s="5" t="n">
        <v>249705</v>
      </c>
    </row>
    <row r="42" spans="1:3">
      <c r="A42" s="4" t="s">
        <v>539</v>
      </c>
    </row>
    <row r="43" spans="1:3">
      <c r="A43" s="3" t="s">
        <v>498</v>
      </c>
    </row>
    <row r="44" spans="1:3">
      <c r="A44" s="4" t="s">
        <v>104</v>
      </c>
      <c r="B44" s="5" t="n">
        <v>-290674</v>
      </c>
      <c r="C44" s="5" t="n">
        <v>-685038</v>
      </c>
    </row>
    <row r="45" spans="1:3">
      <c r="A45" s="4" t="s">
        <v>540</v>
      </c>
    </row>
    <row r="46" spans="1:3">
      <c r="A46" s="3" t="s">
        <v>498</v>
      </c>
    </row>
    <row r="47" spans="1:3">
      <c r="A47" s="4" t="s">
        <v>527</v>
      </c>
      <c r="B47" s="5" t="n">
        <v>-1378622</v>
      </c>
      <c r="C47" s="5" t="n">
        <v>186287</v>
      </c>
    </row>
    <row r="48" spans="1:3">
      <c r="A48" s="4" t="s">
        <v>541</v>
      </c>
    </row>
    <row r="49" spans="1:3">
      <c r="A49" s="3" t="s">
        <v>498</v>
      </c>
    </row>
    <row r="50" spans="1:3">
      <c r="A50" s="4" t="s">
        <v>104</v>
      </c>
      <c r="B50" s="5" t="n">
        <v>664030</v>
      </c>
      <c r="C50" s="5" t="n">
        <v>372862</v>
      </c>
    </row>
    <row r="51" spans="1:3">
      <c r="A51" s="4" t="s">
        <v>542</v>
      </c>
    </row>
    <row r="52" spans="1:3">
      <c r="A52" s="3" t="s">
        <v>498</v>
      </c>
    </row>
    <row r="53" spans="1:3">
      <c r="A53" s="4" t="s">
        <v>527</v>
      </c>
      <c r="B53" s="5" t="n">
        <v>6242741</v>
      </c>
      <c r="C53" s="5" t="n">
        <v>-690955</v>
      </c>
    </row>
    <row r="54" spans="1:3">
      <c r="A54" s="4" t="s">
        <v>543</v>
      </c>
    </row>
    <row r="55" spans="1:3">
      <c r="A55" s="3" t="s">
        <v>498</v>
      </c>
    </row>
    <row r="56" spans="1:3">
      <c r="A56" s="4" t="s">
        <v>104</v>
      </c>
      <c r="B56" s="5" t="n">
        <v>241340</v>
      </c>
      <c r="C56" s="5" t="n">
        <v>-588394</v>
      </c>
    </row>
    <row r="57" spans="1:3">
      <c r="A57" s="4" t="s">
        <v>544</v>
      </c>
    </row>
    <row r="58" spans="1:3">
      <c r="A58" s="3" t="s">
        <v>498</v>
      </c>
    </row>
    <row r="59" spans="1:3">
      <c r="A59" s="4" t="s">
        <v>527</v>
      </c>
      <c r="B59" s="5" t="n">
        <v>-2569510</v>
      </c>
      <c r="C59" s="5" t="n">
        <v>-2160845</v>
      </c>
    </row>
    <row r="60" spans="1:3">
      <c r="A60" s="4" t="s">
        <v>545</v>
      </c>
    </row>
    <row r="61" spans="1:3">
      <c r="A61" s="3" t="s">
        <v>498</v>
      </c>
    </row>
    <row r="62" spans="1:3">
      <c r="A62" s="4" t="s">
        <v>104</v>
      </c>
      <c r="B62" s="5" t="n">
        <v>-1682009</v>
      </c>
      <c r="C62" s="5" t="n">
        <v>-555603</v>
      </c>
    </row>
    <row r="63" spans="1:3">
      <c r="A63" s="4" t="s">
        <v>546</v>
      </c>
    </row>
    <row r="64" spans="1:3">
      <c r="A64" s="3" t="s">
        <v>498</v>
      </c>
    </row>
    <row r="65" spans="1:3">
      <c r="A65" s="4" t="s">
        <v>527</v>
      </c>
      <c r="B65" s="5" t="n">
        <v>5345888</v>
      </c>
      <c r="C65" s="5" t="n">
        <v>5700166</v>
      </c>
    </row>
    <row r="66" spans="1:3">
      <c r="A66" s="4" t="s">
        <v>547</v>
      </c>
    </row>
    <row r="67" spans="1:3">
      <c r="A67" s="3" t="s">
        <v>498</v>
      </c>
    </row>
    <row r="68" spans="1:3">
      <c r="A68" s="4" t="s">
        <v>104</v>
      </c>
      <c r="B68" s="5" t="n">
        <v>1283433</v>
      </c>
      <c r="C68" s="5" t="n">
        <v>1035785</v>
      </c>
    </row>
    <row r="69" spans="1:3">
      <c r="A69" s="4" t="s">
        <v>548</v>
      </c>
    </row>
    <row r="70" spans="1:3">
      <c r="A70" s="3" t="s">
        <v>498</v>
      </c>
    </row>
    <row r="71" spans="1:3">
      <c r="A71" s="4" t="s">
        <v>527</v>
      </c>
      <c r="B71" s="5" t="n">
        <v>1305886</v>
      </c>
      <c r="C71" s="5" t="n">
        <v>1192969</v>
      </c>
    </row>
    <row r="72" spans="1:3">
      <c r="A72" s="4" t="s">
        <v>549</v>
      </c>
    </row>
    <row r="73" spans="1:3">
      <c r="A73" s="3" t="s">
        <v>498</v>
      </c>
    </row>
    <row r="74" spans="1:3">
      <c r="A74" s="4" t="s">
        <v>104</v>
      </c>
      <c r="B74" s="5" t="n">
        <v>-4911567</v>
      </c>
      <c r="C74" s="5" t="n">
        <v>1217983</v>
      </c>
    </row>
    <row r="75" spans="1:3">
      <c r="A75" s="4" t="s">
        <v>550</v>
      </c>
    </row>
    <row r="76" spans="1:3">
      <c r="A76" s="3" t="s">
        <v>498</v>
      </c>
    </row>
    <row r="77" spans="1:3">
      <c r="A77" s="4" t="s">
        <v>527</v>
      </c>
      <c r="B77" s="5" t="n">
        <v>-29519</v>
      </c>
      <c r="C77" s="5" t="n">
        <v>880778</v>
      </c>
    </row>
    <row r="78" spans="1:3">
      <c r="A78" s="4" t="s">
        <v>551</v>
      </c>
    </row>
    <row r="79" spans="1:3">
      <c r="A79" s="3" t="s">
        <v>498</v>
      </c>
    </row>
    <row r="80" spans="1:3">
      <c r="A80" s="4" t="s">
        <v>104</v>
      </c>
      <c r="B80" s="5" t="n">
        <v>-2634255</v>
      </c>
      <c r="C80" s="5" t="n">
        <v>177712</v>
      </c>
    </row>
    <row r="81" spans="1:3">
      <c r="A81" s="4" t="s">
        <v>552</v>
      </c>
    </row>
    <row r="82" spans="1:3">
      <c r="A82" s="3" t="s">
        <v>498</v>
      </c>
    </row>
    <row r="83" spans="1:3">
      <c r="A83" s="4" t="s">
        <v>527</v>
      </c>
      <c r="B83" s="5" t="n">
        <v>1335405</v>
      </c>
      <c r="C83" s="5" t="n">
        <v>312191</v>
      </c>
    </row>
    <row r="84" spans="1:3">
      <c r="A84" s="4" t="s">
        <v>553</v>
      </c>
    </row>
    <row r="85" spans="1:3">
      <c r="A85" s="3" t="s">
        <v>498</v>
      </c>
    </row>
    <row r="86" spans="1:3">
      <c r="A86" s="4" t="s">
        <v>104</v>
      </c>
      <c r="B86" s="6" t="n">
        <v>-2277312</v>
      </c>
      <c r="C86" s="6" t="n">
        <v>10402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37</v>
      </c>
      <c r="C1" s="2" t="s">
        <v>38</v>
      </c>
    </row>
    <row r="2" spans="1:3">
      <c r="A2" s="4" t="s">
        <v>450</v>
      </c>
    </row>
    <row r="3" spans="1:3">
      <c r="A3" s="3" t="s">
        <v>555</v>
      </c>
    </row>
    <row r="4" spans="1:3">
      <c r="A4" s="4" t="s">
        <v>556</v>
      </c>
      <c r="B4" s="6" t="n">
        <v>22562739</v>
      </c>
      <c r="C4" s="6" t="n">
        <v>34757966</v>
      </c>
    </row>
    <row r="5" spans="1:3">
      <c r="A5" s="4" t="s">
        <v>557</v>
      </c>
      <c r="B5" s="5" t="n">
        <v>-19446010</v>
      </c>
      <c r="C5" s="5" t="n">
        <v>-26937452</v>
      </c>
    </row>
    <row r="6" spans="1:3">
      <c r="A6" s="4" t="s">
        <v>558</v>
      </c>
      <c r="B6" s="5" t="n">
        <v>3116729</v>
      </c>
      <c r="C6" s="5" t="n">
        <v>7820514</v>
      </c>
    </row>
    <row r="7" spans="1:3">
      <c r="A7" s="4" t="s">
        <v>559</v>
      </c>
      <c r="B7" s="5" t="n">
        <v>0</v>
      </c>
      <c r="C7" s="5" t="n">
        <v>0</v>
      </c>
    </row>
    <row r="8" spans="1:3">
      <c r="A8" s="4" t="s">
        <v>560</v>
      </c>
      <c r="B8" s="5" t="n">
        <v>0</v>
      </c>
      <c r="C8" s="5" t="n">
        <v>0</v>
      </c>
    </row>
    <row r="9" spans="1:3">
      <c r="A9" s="4" t="s">
        <v>561</v>
      </c>
      <c r="B9" s="5" t="n">
        <v>3116729</v>
      </c>
      <c r="C9" s="5" t="n">
        <v>7820514</v>
      </c>
    </row>
    <row r="10" spans="1:3">
      <c r="A10" s="4" t="s">
        <v>562</v>
      </c>
    </row>
    <row r="11" spans="1:3">
      <c r="A11" s="3" t="s">
        <v>555</v>
      </c>
    </row>
    <row r="12" spans="1:3">
      <c r="A12" s="4" t="s">
        <v>556</v>
      </c>
      <c r="B12" s="5" t="n">
        <v>6042</v>
      </c>
      <c r="C12" s="5" t="n">
        <v>640035</v>
      </c>
    </row>
    <row r="13" spans="1:3">
      <c r="A13" s="4" t="s">
        <v>557</v>
      </c>
      <c r="B13" s="5" t="n">
        <v>-6042</v>
      </c>
      <c r="C13" s="5" t="n">
        <v>0</v>
      </c>
    </row>
    <row r="14" spans="1:3">
      <c r="A14" s="4" t="s">
        <v>558</v>
      </c>
      <c r="B14" s="5" t="n">
        <v>0</v>
      </c>
      <c r="C14" s="5" t="n">
        <v>640035</v>
      </c>
    </row>
    <row r="15" spans="1:3">
      <c r="A15" s="4" t="s">
        <v>559</v>
      </c>
      <c r="B15" s="5" t="n">
        <v>0</v>
      </c>
      <c r="C15" s="5" t="n">
        <v>0</v>
      </c>
    </row>
    <row r="16" spans="1:3">
      <c r="A16" s="4" t="s">
        <v>560</v>
      </c>
      <c r="B16" s="5" t="n">
        <v>0</v>
      </c>
      <c r="C16" s="5" t="n">
        <v>0</v>
      </c>
    </row>
    <row r="17" spans="1:3">
      <c r="A17" s="4" t="s">
        <v>561</v>
      </c>
      <c r="B17" s="5" t="n">
        <v>0</v>
      </c>
      <c r="C17" s="5" t="n">
        <v>640035</v>
      </c>
    </row>
    <row r="18" spans="1:3">
      <c r="A18" s="4" t="s">
        <v>563</v>
      </c>
    </row>
    <row r="19" spans="1:3">
      <c r="A19" s="3" t="s">
        <v>555</v>
      </c>
    </row>
    <row r="20" spans="1:3">
      <c r="A20" s="4" t="s">
        <v>556</v>
      </c>
      <c r="C20" s="5" t="n">
        <v>3464513</v>
      </c>
    </row>
    <row r="21" spans="1:3">
      <c r="A21" s="4" t="s">
        <v>557</v>
      </c>
      <c r="C21" s="5" t="n">
        <v>-2877261</v>
      </c>
    </row>
    <row r="22" spans="1:3">
      <c r="A22" s="4" t="s">
        <v>558</v>
      </c>
      <c r="C22" s="5" t="n">
        <v>587252</v>
      </c>
    </row>
    <row r="23" spans="1:3">
      <c r="A23" s="4" t="s">
        <v>559</v>
      </c>
      <c r="C23" s="5" t="n">
        <v>0</v>
      </c>
    </row>
    <row r="24" spans="1:3">
      <c r="A24" s="4" t="s">
        <v>560</v>
      </c>
      <c r="C24" s="5" t="n">
        <v>0</v>
      </c>
    </row>
    <row r="25" spans="1:3">
      <c r="A25" s="4" t="s">
        <v>561</v>
      </c>
      <c r="C25" s="5" t="n">
        <v>587252</v>
      </c>
    </row>
    <row r="26" spans="1:3">
      <c r="A26" s="4" t="s">
        <v>564</v>
      </c>
    </row>
    <row r="27" spans="1:3">
      <c r="A27" s="3" t="s">
        <v>555</v>
      </c>
    </row>
    <row r="28" spans="1:3">
      <c r="A28" s="4" t="s">
        <v>556</v>
      </c>
      <c r="B28" s="5" t="n">
        <v>22554737</v>
      </c>
      <c r="C28" s="5" t="n">
        <v>30414760</v>
      </c>
    </row>
    <row r="29" spans="1:3">
      <c r="A29" s="4" t="s">
        <v>557</v>
      </c>
      <c r="B29" s="5" t="n">
        <v>-19438008</v>
      </c>
      <c r="C29" s="5" t="n">
        <v>-24060191</v>
      </c>
    </row>
    <row r="30" spans="1:3">
      <c r="A30" s="4" t="s">
        <v>558</v>
      </c>
      <c r="B30" s="5" t="n">
        <v>3116729</v>
      </c>
      <c r="C30" s="5" t="n">
        <v>6354569</v>
      </c>
    </row>
    <row r="31" spans="1:3">
      <c r="A31" s="4" t="s">
        <v>559</v>
      </c>
      <c r="B31" s="5" t="n">
        <v>0</v>
      </c>
      <c r="C31" s="5" t="n">
        <v>0</v>
      </c>
    </row>
    <row r="32" spans="1:3">
      <c r="A32" s="4" t="s">
        <v>560</v>
      </c>
      <c r="B32" s="5" t="n">
        <v>0</v>
      </c>
      <c r="C32" s="5" t="n">
        <v>0</v>
      </c>
    </row>
    <row r="33" spans="1:3">
      <c r="A33" s="4" t="s">
        <v>561</v>
      </c>
      <c r="B33" s="5" t="n">
        <v>3116729</v>
      </c>
      <c r="C33" s="5" t="n">
        <v>6354569</v>
      </c>
    </row>
    <row r="34" spans="1:3">
      <c r="A34" s="4" t="s">
        <v>565</v>
      </c>
    </row>
    <row r="35" spans="1:3">
      <c r="A35" s="3" t="s">
        <v>555</v>
      </c>
    </row>
    <row r="36" spans="1:3">
      <c r="A36" s="4" t="s">
        <v>556</v>
      </c>
      <c r="B36" s="5" t="n">
        <v>1960</v>
      </c>
      <c r="C36" s="5" t="n">
        <v>238658</v>
      </c>
    </row>
    <row r="37" spans="1:3">
      <c r="A37" s="4" t="s">
        <v>557</v>
      </c>
      <c r="B37" s="5" t="n">
        <v>-1960</v>
      </c>
      <c r="C37" s="5" t="n">
        <v>0</v>
      </c>
    </row>
    <row r="38" spans="1:3">
      <c r="A38" s="4" t="s">
        <v>558</v>
      </c>
      <c r="B38" s="5" t="n">
        <v>0</v>
      </c>
      <c r="C38" s="5" t="n">
        <v>238658</v>
      </c>
    </row>
    <row r="39" spans="1:3">
      <c r="A39" s="4" t="s">
        <v>559</v>
      </c>
      <c r="B39" s="5" t="n">
        <v>0</v>
      </c>
      <c r="C39" s="5" t="n">
        <v>0</v>
      </c>
    </row>
    <row r="40" spans="1:3">
      <c r="A40" s="4" t="s">
        <v>560</v>
      </c>
      <c r="B40" s="5" t="n">
        <v>0</v>
      </c>
      <c r="C40" s="5" t="n">
        <v>0</v>
      </c>
    </row>
    <row r="41" spans="1:3">
      <c r="A41" s="4" t="s">
        <v>561</v>
      </c>
      <c r="B41" s="5" t="n">
        <v>0</v>
      </c>
      <c r="C41" s="5" t="n">
        <v>238658</v>
      </c>
    </row>
    <row r="42" spans="1:3">
      <c r="A42" s="4" t="s">
        <v>164</v>
      </c>
    </row>
    <row r="43" spans="1:3">
      <c r="A43" s="3" t="s">
        <v>555</v>
      </c>
    </row>
    <row r="44" spans="1:3">
      <c r="A44" s="4" t="s">
        <v>556</v>
      </c>
      <c r="B44" s="5" t="n">
        <v>27289257</v>
      </c>
      <c r="C44" s="5" t="n">
        <v>13200938</v>
      </c>
    </row>
    <row r="45" spans="1:3">
      <c r="A45" s="4" t="s">
        <v>557</v>
      </c>
      <c r="B45" s="5" t="n">
        <v>-23344943</v>
      </c>
      <c r="C45" s="5" t="n">
        <v>-12744510</v>
      </c>
    </row>
    <row r="46" spans="1:3">
      <c r="A46" s="4" t="s">
        <v>558</v>
      </c>
      <c r="B46" s="5" t="n">
        <v>3944314</v>
      </c>
      <c r="C46" s="5" t="n">
        <v>456428</v>
      </c>
    </row>
    <row r="47" spans="1:3">
      <c r="A47" s="4" t="s">
        <v>559</v>
      </c>
      <c r="B47" s="5" t="n">
        <v>0</v>
      </c>
      <c r="C47" s="5" t="n">
        <v>0</v>
      </c>
    </row>
    <row r="48" spans="1:3">
      <c r="A48" s="4" t="s">
        <v>560</v>
      </c>
      <c r="B48" s="5" t="n">
        <v>0</v>
      </c>
      <c r="C48" s="5" t="n">
        <v>0</v>
      </c>
    </row>
    <row r="49" spans="1:3">
      <c r="A49" s="4" t="s">
        <v>561</v>
      </c>
      <c r="B49" s="5" t="n">
        <v>3944314</v>
      </c>
      <c r="C49" s="5" t="n">
        <v>456428</v>
      </c>
    </row>
    <row r="50" spans="1:3">
      <c r="A50" s="4" t="s">
        <v>566</v>
      </c>
    </row>
    <row r="51" spans="1:3">
      <c r="A51" s="3" t="s">
        <v>555</v>
      </c>
    </row>
    <row r="52" spans="1:3">
      <c r="A52" s="4" t="s">
        <v>556</v>
      </c>
      <c r="B52" s="5" t="n">
        <v>4263914</v>
      </c>
      <c r="C52" s="5" t="n">
        <v>1704868</v>
      </c>
    </row>
    <row r="53" spans="1:3">
      <c r="A53" s="4" t="s">
        <v>557</v>
      </c>
      <c r="B53" s="5" t="n">
        <v>-3795583</v>
      </c>
      <c r="C53" s="5" t="n">
        <v>-1704868</v>
      </c>
    </row>
    <row r="54" spans="1:3">
      <c r="A54" s="4" t="s">
        <v>558</v>
      </c>
      <c r="B54" s="5" t="n">
        <v>468331</v>
      </c>
      <c r="C54" s="5" t="n">
        <v>0</v>
      </c>
    </row>
    <row r="55" spans="1:3">
      <c r="A55" s="4" t="s">
        <v>559</v>
      </c>
      <c r="B55" s="5" t="n">
        <v>0</v>
      </c>
      <c r="C55" s="5" t="n">
        <v>0</v>
      </c>
    </row>
    <row r="56" spans="1:3">
      <c r="A56" s="4" t="s">
        <v>560</v>
      </c>
      <c r="B56" s="5" t="n">
        <v>0</v>
      </c>
      <c r="C56" s="5" t="n">
        <v>0</v>
      </c>
    </row>
    <row r="57" spans="1:3">
      <c r="A57" s="4" t="s">
        <v>561</v>
      </c>
      <c r="B57" s="5" t="n">
        <v>468331</v>
      </c>
      <c r="C57" s="5" t="n">
        <v>0</v>
      </c>
    </row>
    <row r="58" spans="1:3">
      <c r="A58" s="4" t="s">
        <v>567</v>
      </c>
    </row>
    <row r="59" spans="1:3">
      <c r="A59" s="3" t="s">
        <v>555</v>
      </c>
    </row>
    <row r="60" spans="1:3">
      <c r="A60" s="4" t="s">
        <v>556</v>
      </c>
      <c r="B60" s="5" t="n">
        <v>869145</v>
      </c>
      <c r="C60" s="5" t="n">
        <v>8263</v>
      </c>
    </row>
    <row r="61" spans="1:3">
      <c r="A61" s="4" t="s">
        <v>557</v>
      </c>
      <c r="B61" s="5" t="n">
        <v>-9189</v>
      </c>
      <c r="C61" s="5" t="n">
        <v>-8263</v>
      </c>
    </row>
    <row r="62" spans="1:3">
      <c r="A62" s="4" t="s">
        <v>558</v>
      </c>
      <c r="B62" s="5" t="n">
        <v>859956</v>
      </c>
      <c r="C62" s="5" t="n">
        <v>0</v>
      </c>
    </row>
    <row r="63" spans="1:3">
      <c r="A63" s="4" t="s">
        <v>559</v>
      </c>
      <c r="B63" s="5" t="n">
        <v>0</v>
      </c>
      <c r="C63" s="5" t="n">
        <v>0</v>
      </c>
    </row>
    <row r="64" spans="1:3">
      <c r="A64" s="4" t="s">
        <v>560</v>
      </c>
      <c r="B64" s="5" t="n">
        <v>0</v>
      </c>
      <c r="C64" s="5" t="n">
        <v>0</v>
      </c>
    </row>
    <row r="65" spans="1:3">
      <c r="A65" s="4" t="s">
        <v>561</v>
      </c>
      <c r="B65" s="5" t="n">
        <v>859956</v>
      </c>
      <c r="C65" s="5" t="n">
        <v>0</v>
      </c>
    </row>
    <row r="66" spans="1:3">
      <c r="A66" s="4" t="s">
        <v>568</v>
      </c>
    </row>
    <row r="67" spans="1:3">
      <c r="A67" s="3" t="s">
        <v>555</v>
      </c>
    </row>
    <row r="68" spans="1:3">
      <c r="A68" s="4" t="s">
        <v>556</v>
      </c>
      <c r="B68" s="5" t="n">
        <v>12690937</v>
      </c>
      <c r="C68" s="5" t="n">
        <v>6089855</v>
      </c>
    </row>
    <row r="69" spans="1:3">
      <c r="A69" s="4" t="s">
        <v>557</v>
      </c>
      <c r="B69" s="5" t="n">
        <v>-10851225</v>
      </c>
      <c r="C69" s="5" t="n">
        <v>-6089855</v>
      </c>
    </row>
    <row r="70" spans="1:3">
      <c r="A70" s="4" t="s">
        <v>558</v>
      </c>
      <c r="B70" s="5" t="n">
        <v>1839712</v>
      </c>
      <c r="C70" s="5" t="n">
        <v>0</v>
      </c>
    </row>
    <row r="71" spans="1:3">
      <c r="A71" s="4" t="s">
        <v>559</v>
      </c>
      <c r="B71" s="5" t="n">
        <v>0</v>
      </c>
      <c r="C71" s="5" t="n">
        <v>0</v>
      </c>
    </row>
    <row r="72" spans="1:3">
      <c r="A72" s="4" t="s">
        <v>560</v>
      </c>
      <c r="B72" s="5" t="n">
        <v>0</v>
      </c>
      <c r="C72" s="5" t="n">
        <v>0</v>
      </c>
    </row>
    <row r="73" spans="1:3">
      <c r="A73" s="4" t="s">
        <v>561</v>
      </c>
      <c r="B73" s="5" t="n">
        <v>1839712</v>
      </c>
      <c r="C73" s="5" t="n">
        <v>0</v>
      </c>
    </row>
    <row r="74" spans="1:3">
      <c r="A74" s="4" t="s">
        <v>569</v>
      </c>
    </row>
    <row r="75" spans="1:3">
      <c r="A75" s="3" t="s">
        <v>555</v>
      </c>
    </row>
    <row r="76" spans="1:3">
      <c r="A76" s="4" t="s">
        <v>556</v>
      </c>
      <c r="B76" s="5" t="n">
        <v>9465261</v>
      </c>
      <c r="C76" s="5" t="n">
        <v>5397952</v>
      </c>
    </row>
    <row r="77" spans="1:3">
      <c r="A77" s="4" t="s">
        <v>557</v>
      </c>
      <c r="B77" s="5" t="n">
        <v>-8688946</v>
      </c>
      <c r="C77" s="5" t="n">
        <v>-4941524</v>
      </c>
    </row>
    <row r="78" spans="1:3">
      <c r="A78" s="4" t="s">
        <v>558</v>
      </c>
      <c r="B78" s="5" t="n">
        <v>776315</v>
      </c>
      <c r="C78" s="5" t="n">
        <v>456428</v>
      </c>
    </row>
    <row r="79" spans="1:3">
      <c r="A79" s="4" t="s">
        <v>559</v>
      </c>
      <c r="B79" s="5" t="n">
        <v>0</v>
      </c>
      <c r="C79" s="5" t="n">
        <v>0</v>
      </c>
    </row>
    <row r="80" spans="1:3">
      <c r="A80" s="4" t="s">
        <v>560</v>
      </c>
      <c r="B80" s="5" t="n">
        <v>0</v>
      </c>
      <c r="C80" s="5" t="n">
        <v>0</v>
      </c>
    </row>
    <row r="81" spans="1:3">
      <c r="A81" s="4" t="s">
        <v>561</v>
      </c>
      <c r="B81" s="5" t="n">
        <v>776315</v>
      </c>
      <c r="C81" s="5" t="n">
        <v>456428</v>
      </c>
    </row>
    <row r="82" spans="1:3">
      <c r="A82" s="4" t="s">
        <v>449</v>
      </c>
    </row>
    <row r="83" spans="1:3">
      <c r="A83" s="3" t="s">
        <v>555</v>
      </c>
    </row>
    <row r="84" spans="1:3">
      <c r="A84" s="4" t="s">
        <v>556</v>
      </c>
      <c r="B84" s="5" t="n">
        <v>5769349</v>
      </c>
      <c r="C84" s="5" t="n">
        <v>4995338</v>
      </c>
    </row>
    <row r="85" spans="1:3">
      <c r="A85" s="4" t="s">
        <v>557</v>
      </c>
      <c r="B85" s="5" t="n">
        <v>-2380496</v>
      </c>
      <c r="C85" s="5" t="n">
        <v>-1827864</v>
      </c>
    </row>
    <row r="86" spans="1:3">
      <c r="A86" s="4" t="s">
        <v>558</v>
      </c>
      <c r="B86" s="5" t="n">
        <v>3388853</v>
      </c>
      <c r="C86" s="5" t="n">
        <v>3167474</v>
      </c>
    </row>
    <row r="87" spans="1:3">
      <c r="A87" s="4" t="s">
        <v>559</v>
      </c>
      <c r="B87" s="5" t="n">
        <v>0</v>
      </c>
      <c r="C87" s="5" t="n">
        <v>0</v>
      </c>
    </row>
    <row r="88" spans="1:3">
      <c r="A88" s="4" t="s">
        <v>560</v>
      </c>
      <c r="B88" s="5" t="n">
        <v>0</v>
      </c>
      <c r="C88" s="5" t="n">
        <v>0</v>
      </c>
    </row>
    <row r="89" spans="1:3">
      <c r="A89" s="4" t="s">
        <v>561</v>
      </c>
      <c r="B89" s="5" t="n">
        <v>3388853</v>
      </c>
      <c r="C89" s="5" t="n">
        <v>3167474</v>
      </c>
    </row>
    <row r="90" spans="1:3">
      <c r="A90" s="4" t="s">
        <v>570</v>
      </c>
    </row>
    <row r="91" spans="1:3">
      <c r="A91" s="3" t="s">
        <v>555</v>
      </c>
    </row>
    <row r="92" spans="1:3">
      <c r="A92" s="4" t="s">
        <v>556</v>
      </c>
      <c r="B92" s="5" t="n">
        <v>467195</v>
      </c>
      <c r="C92" s="5" t="n">
        <v>718032</v>
      </c>
    </row>
    <row r="93" spans="1:3">
      <c r="A93" s="4" t="s">
        <v>557</v>
      </c>
      <c r="B93" s="5" t="n">
        <v>-461778</v>
      </c>
      <c r="C93" s="5" t="n">
        <v>-697088</v>
      </c>
    </row>
    <row r="94" spans="1:3">
      <c r="A94" s="4" t="s">
        <v>558</v>
      </c>
      <c r="B94" s="5" t="n">
        <v>5417</v>
      </c>
      <c r="C94" s="5" t="n">
        <v>20944</v>
      </c>
    </row>
    <row r="95" spans="1:3">
      <c r="A95" s="4" t="s">
        <v>559</v>
      </c>
      <c r="B95" s="5" t="n">
        <v>0</v>
      </c>
      <c r="C95" s="5" t="n">
        <v>0</v>
      </c>
    </row>
    <row r="96" spans="1:3">
      <c r="A96" s="4" t="s">
        <v>560</v>
      </c>
      <c r="B96" s="5" t="n">
        <v>0</v>
      </c>
      <c r="C96" s="5" t="n">
        <v>0</v>
      </c>
    </row>
    <row r="97" spans="1:3">
      <c r="A97" s="4" t="s">
        <v>561</v>
      </c>
      <c r="B97" s="5" t="n">
        <v>5417</v>
      </c>
      <c r="C97" s="5" t="n">
        <v>20944</v>
      </c>
    </row>
    <row r="98" spans="1:3">
      <c r="A98" s="4" t="s">
        <v>571</v>
      </c>
    </row>
    <row r="99" spans="1:3">
      <c r="A99" s="3" t="s">
        <v>555</v>
      </c>
    </row>
    <row r="100" spans="1:3">
      <c r="A100" s="4" t="s">
        <v>556</v>
      </c>
      <c r="B100" s="5" t="n">
        <v>1565019</v>
      </c>
      <c r="C100" s="5" t="n">
        <v>2002511</v>
      </c>
    </row>
    <row r="101" spans="1:3">
      <c r="A101" s="4" t="s">
        <v>557</v>
      </c>
      <c r="B101" s="5" t="n">
        <v>-398525</v>
      </c>
      <c r="C101" s="5" t="n">
        <v>-501233</v>
      </c>
    </row>
    <row r="102" spans="1:3">
      <c r="A102" s="4" t="s">
        <v>558</v>
      </c>
      <c r="B102" s="5" t="n">
        <v>1166494</v>
      </c>
      <c r="C102" s="5" t="n">
        <v>1501278</v>
      </c>
    </row>
    <row r="103" spans="1:3">
      <c r="A103" s="4" t="s">
        <v>559</v>
      </c>
      <c r="B103" s="5" t="n">
        <v>0</v>
      </c>
      <c r="C103" s="5" t="n">
        <v>0</v>
      </c>
    </row>
    <row r="104" spans="1:3">
      <c r="A104" s="4" t="s">
        <v>560</v>
      </c>
      <c r="B104" s="5" t="n">
        <v>0</v>
      </c>
      <c r="C104" s="5" t="n">
        <v>0</v>
      </c>
    </row>
    <row r="105" spans="1:3">
      <c r="A105" s="4" t="s">
        <v>561</v>
      </c>
      <c r="B105" s="5" t="n">
        <v>1166494</v>
      </c>
      <c r="C105" s="5" t="n">
        <v>1501278</v>
      </c>
    </row>
    <row r="106" spans="1:3">
      <c r="A106" s="4" t="s">
        <v>572</v>
      </c>
    </row>
    <row r="107" spans="1:3">
      <c r="A107" s="3" t="s">
        <v>555</v>
      </c>
    </row>
    <row r="108" spans="1:3">
      <c r="A108" s="4" t="s">
        <v>556</v>
      </c>
      <c r="B108" s="5" t="n">
        <v>3737135</v>
      </c>
      <c r="C108" s="5" t="n">
        <v>2274795</v>
      </c>
    </row>
    <row r="109" spans="1:3">
      <c r="A109" s="4" t="s">
        <v>557</v>
      </c>
      <c r="B109" s="5" t="n">
        <v>-1520193</v>
      </c>
      <c r="C109" s="5" t="n">
        <v>-629543</v>
      </c>
    </row>
    <row r="110" spans="1:3">
      <c r="A110" s="4" t="s">
        <v>558</v>
      </c>
      <c r="B110" s="5" t="n">
        <v>2216942</v>
      </c>
      <c r="C110" s="5" t="n">
        <v>1645252</v>
      </c>
    </row>
    <row r="111" spans="1:3">
      <c r="A111" s="4" t="s">
        <v>559</v>
      </c>
      <c r="B111" s="5" t="n">
        <v>0</v>
      </c>
      <c r="C111" s="5" t="n">
        <v>0</v>
      </c>
    </row>
    <row r="112" spans="1:3">
      <c r="A112" s="4" t="s">
        <v>560</v>
      </c>
      <c r="B112" s="5" t="n">
        <v>0</v>
      </c>
      <c r="C112" s="5" t="n">
        <v>0</v>
      </c>
    </row>
    <row r="113" spans="1:3">
      <c r="A113" s="4" t="s">
        <v>561</v>
      </c>
      <c r="B113" s="6" t="n">
        <v>2216942</v>
      </c>
      <c r="C113" s="6" t="n">
        <v>16452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37</v>
      </c>
      <c r="C1" s="2" t="s">
        <v>38</v>
      </c>
    </row>
    <row r="2" spans="1:3">
      <c r="A2" s="4" t="s">
        <v>450</v>
      </c>
    </row>
    <row r="3" spans="1:3">
      <c r="A3" s="3" t="s">
        <v>555</v>
      </c>
    </row>
    <row r="4" spans="1:3">
      <c r="A4" s="4" t="s">
        <v>574</v>
      </c>
      <c r="B4" s="6" t="n">
        <v>19653792</v>
      </c>
      <c r="C4" s="6" t="n">
        <v>26937452</v>
      </c>
    </row>
    <row r="5" spans="1:3">
      <c r="A5" s="4" t="s">
        <v>575</v>
      </c>
      <c r="B5" s="5" t="n">
        <v>-19446010</v>
      </c>
      <c r="C5" s="5" t="n">
        <v>-26937452</v>
      </c>
    </row>
    <row r="6" spans="1:3">
      <c r="A6" s="4" t="s">
        <v>576</v>
      </c>
      <c r="B6" s="5" t="n">
        <v>207782</v>
      </c>
      <c r="C6" s="5" t="n">
        <v>0</v>
      </c>
    </row>
    <row r="7" spans="1:3">
      <c r="A7" s="4" t="s">
        <v>577</v>
      </c>
      <c r="B7" s="5" t="n">
        <v>0</v>
      </c>
      <c r="C7" s="5" t="n">
        <v>0</v>
      </c>
    </row>
    <row r="8" spans="1:3">
      <c r="A8" s="4" t="s">
        <v>578</v>
      </c>
      <c r="B8" s="5" t="n">
        <v>207782</v>
      </c>
      <c r="C8" s="5" t="n">
        <v>0</v>
      </c>
    </row>
    <row r="9" spans="1:3">
      <c r="A9" s="4" t="s">
        <v>579</v>
      </c>
      <c r="B9" s="5" t="n">
        <v>0</v>
      </c>
      <c r="C9" s="5" t="n">
        <v>0</v>
      </c>
    </row>
    <row r="10" spans="1:3">
      <c r="A10" s="4" t="s">
        <v>562</v>
      </c>
    </row>
    <row r="11" spans="1:3">
      <c r="A11" s="3" t="s">
        <v>555</v>
      </c>
    </row>
    <row r="12" spans="1:3">
      <c r="A12" s="4" t="s">
        <v>574</v>
      </c>
      <c r="B12" s="5" t="n">
        <v>101334</v>
      </c>
      <c r="C12" s="5" t="n">
        <v>0</v>
      </c>
    </row>
    <row r="13" spans="1:3">
      <c r="A13" s="4" t="s">
        <v>575</v>
      </c>
      <c r="B13" s="5" t="n">
        <v>-6042</v>
      </c>
      <c r="C13" s="5" t="n">
        <v>0</v>
      </c>
    </row>
    <row r="14" spans="1:3">
      <c r="A14" s="4" t="s">
        <v>576</v>
      </c>
      <c r="B14" s="5" t="n">
        <v>95292</v>
      </c>
      <c r="C14" s="5" t="n">
        <v>0</v>
      </c>
    </row>
    <row r="15" spans="1:3">
      <c r="A15" s="4" t="s">
        <v>577</v>
      </c>
      <c r="B15" s="5" t="n">
        <v>0</v>
      </c>
      <c r="C15" s="5" t="n">
        <v>0</v>
      </c>
    </row>
    <row r="16" spans="1:3">
      <c r="A16" s="4" t="s">
        <v>578</v>
      </c>
      <c r="B16" s="5" t="n">
        <v>95292</v>
      </c>
      <c r="C16" s="5" t="n">
        <v>0</v>
      </c>
    </row>
    <row r="17" spans="1:3">
      <c r="A17" s="4" t="s">
        <v>579</v>
      </c>
      <c r="B17" s="5" t="n">
        <v>0</v>
      </c>
      <c r="C17" s="5" t="n">
        <v>0</v>
      </c>
    </row>
    <row r="18" spans="1:3">
      <c r="A18" s="4" t="s">
        <v>563</v>
      </c>
    </row>
    <row r="19" spans="1:3">
      <c r="A19" s="3" t="s">
        <v>555</v>
      </c>
    </row>
    <row r="20" spans="1:3">
      <c r="A20" s="4" t="s">
        <v>574</v>
      </c>
      <c r="C20" s="5" t="n">
        <v>2877261</v>
      </c>
    </row>
    <row r="21" spans="1:3">
      <c r="A21" s="4" t="s">
        <v>575</v>
      </c>
      <c r="C21" s="5" t="n">
        <v>-2877261</v>
      </c>
    </row>
    <row r="22" spans="1:3">
      <c r="A22" s="4" t="s">
        <v>576</v>
      </c>
      <c r="C22" s="5" t="n">
        <v>0</v>
      </c>
    </row>
    <row r="23" spans="1:3">
      <c r="A23" s="4" t="s">
        <v>577</v>
      </c>
      <c r="C23" s="5" t="n">
        <v>0</v>
      </c>
    </row>
    <row r="24" spans="1:3">
      <c r="A24" s="4" t="s">
        <v>578</v>
      </c>
      <c r="C24" s="5" t="n">
        <v>0</v>
      </c>
    </row>
    <row r="25" spans="1:3">
      <c r="A25" s="4" t="s">
        <v>579</v>
      </c>
      <c r="C25" s="5" t="n">
        <v>0</v>
      </c>
    </row>
    <row r="26" spans="1:3">
      <c r="A26" s="4" t="s">
        <v>565</v>
      </c>
    </row>
    <row r="27" spans="1:3">
      <c r="A27" s="3" t="s">
        <v>555</v>
      </c>
    </row>
    <row r="28" spans="1:3">
      <c r="A28" s="4" t="s">
        <v>574</v>
      </c>
      <c r="B28" s="5" t="n">
        <v>114450</v>
      </c>
      <c r="C28" s="5" t="n">
        <v>0</v>
      </c>
    </row>
    <row r="29" spans="1:3">
      <c r="A29" s="4" t="s">
        <v>575</v>
      </c>
      <c r="B29" s="5" t="n">
        <v>-1960</v>
      </c>
      <c r="C29" s="5" t="n">
        <v>0</v>
      </c>
    </row>
    <row r="30" spans="1:3">
      <c r="A30" s="4" t="s">
        <v>576</v>
      </c>
      <c r="B30" s="5" t="n">
        <v>112490</v>
      </c>
      <c r="C30" s="5" t="n">
        <v>0</v>
      </c>
    </row>
    <row r="31" spans="1:3">
      <c r="A31" s="4" t="s">
        <v>577</v>
      </c>
      <c r="B31" s="5" t="n">
        <v>0</v>
      </c>
      <c r="C31" s="5" t="n">
        <v>0</v>
      </c>
    </row>
    <row r="32" spans="1:3">
      <c r="A32" s="4" t="s">
        <v>578</v>
      </c>
      <c r="B32" s="5" t="n">
        <v>112490</v>
      </c>
      <c r="C32" s="5" t="n">
        <v>0</v>
      </c>
    </row>
    <row r="33" spans="1:3">
      <c r="A33" s="4" t="s">
        <v>579</v>
      </c>
      <c r="B33" s="5" t="n">
        <v>0</v>
      </c>
      <c r="C33" s="5" t="n">
        <v>0</v>
      </c>
    </row>
    <row r="34" spans="1:3">
      <c r="A34" s="4" t="s">
        <v>564</v>
      </c>
    </row>
    <row r="35" spans="1:3">
      <c r="A35" s="3" t="s">
        <v>555</v>
      </c>
    </row>
    <row r="36" spans="1:3">
      <c r="A36" s="4" t="s">
        <v>574</v>
      </c>
      <c r="B36" s="5" t="n">
        <v>19438008</v>
      </c>
      <c r="C36" s="5" t="n">
        <v>24060191</v>
      </c>
    </row>
    <row r="37" spans="1:3">
      <c r="A37" s="4" t="s">
        <v>575</v>
      </c>
      <c r="B37" s="5" t="n">
        <v>-19438008</v>
      </c>
      <c r="C37" s="5" t="n">
        <v>-24060191</v>
      </c>
    </row>
    <row r="38" spans="1:3">
      <c r="A38" s="4" t="s">
        <v>576</v>
      </c>
      <c r="B38" s="5" t="n">
        <v>0</v>
      </c>
      <c r="C38" s="5" t="n">
        <v>0</v>
      </c>
    </row>
    <row r="39" spans="1:3">
      <c r="A39" s="4" t="s">
        <v>577</v>
      </c>
      <c r="B39" s="5" t="n">
        <v>0</v>
      </c>
      <c r="C39" s="5" t="n">
        <v>0</v>
      </c>
    </row>
    <row r="40" spans="1:3">
      <c r="A40" s="4" t="s">
        <v>578</v>
      </c>
      <c r="B40" s="5" t="n">
        <v>0</v>
      </c>
      <c r="C40" s="5" t="n">
        <v>0</v>
      </c>
    </row>
    <row r="41" spans="1:3">
      <c r="A41" s="4" t="s">
        <v>579</v>
      </c>
      <c r="B41" s="5" t="n">
        <v>0</v>
      </c>
      <c r="C41" s="5" t="n">
        <v>0</v>
      </c>
    </row>
    <row r="42" spans="1:3">
      <c r="A42" s="4" t="s">
        <v>164</v>
      </c>
    </row>
    <row r="43" spans="1:3">
      <c r="A43" s="3" t="s">
        <v>555</v>
      </c>
    </row>
    <row r="44" spans="1:3">
      <c r="A44" s="4" t="s">
        <v>574</v>
      </c>
      <c r="B44" s="5" t="n">
        <v>23344943</v>
      </c>
      <c r="C44" s="5" t="n">
        <v>15314094</v>
      </c>
    </row>
    <row r="45" spans="1:3">
      <c r="A45" s="4" t="s">
        <v>575</v>
      </c>
      <c r="B45" s="5" t="n">
        <v>-23344943</v>
      </c>
      <c r="C45" s="5" t="n">
        <v>-12744510</v>
      </c>
    </row>
    <row r="46" spans="1:3">
      <c r="A46" s="4" t="s">
        <v>576</v>
      </c>
      <c r="B46" s="5" t="n">
        <v>0</v>
      </c>
      <c r="C46" s="5" t="n">
        <v>2569584</v>
      </c>
    </row>
    <row r="47" spans="1:3">
      <c r="A47" s="4" t="s">
        <v>577</v>
      </c>
      <c r="B47" s="5" t="n">
        <v>0</v>
      </c>
      <c r="C47" s="5" t="n">
        <v>0</v>
      </c>
    </row>
    <row r="48" spans="1:3">
      <c r="A48" s="4" t="s">
        <v>578</v>
      </c>
      <c r="B48" s="5" t="n">
        <v>0</v>
      </c>
      <c r="C48" s="5" t="n">
        <v>2569584</v>
      </c>
    </row>
    <row r="49" spans="1:3">
      <c r="A49" s="4" t="s">
        <v>579</v>
      </c>
      <c r="B49" s="5" t="n">
        <v>0</v>
      </c>
      <c r="C49" s="5" t="n">
        <v>0</v>
      </c>
    </row>
    <row r="50" spans="1:3">
      <c r="A50" s="4" t="s">
        <v>566</v>
      </c>
    </row>
    <row r="51" spans="1:3">
      <c r="A51" s="3" t="s">
        <v>555</v>
      </c>
    </row>
    <row r="52" spans="1:3">
      <c r="A52" s="4" t="s">
        <v>574</v>
      </c>
      <c r="B52" s="5" t="n">
        <v>3795583</v>
      </c>
      <c r="C52" s="5" t="n">
        <v>2046477</v>
      </c>
    </row>
    <row r="53" spans="1:3">
      <c r="A53" s="4" t="s">
        <v>575</v>
      </c>
      <c r="B53" s="5" t="n">
        <v>-3795583</v>
      </c>
      <c r="C53" s="5" t="n">
        <v>-1704868</v>
      </c>
    </row>
    <row r="54" spans="1:3">
      <c r="A54" s="4" t="s">
        <v>576</v>
      </c>
      <c r="B54" s="5" t="n">
        <v>0</v>
      </c>
      <c r="C54" s="5" t="n">
        <v>341609</v>
      </c>
    </row>
    <row r="55" spans="1:3">
      <c r="A55" s="4" t="s">
        <v>577</v>
      </c>
      <c r="B55" s="5" t="n">
        <v>0</v>
      </c>
      <c r="C55" s="5" t="n">
        <v>0</v>
      </c>
    </row>
    <row r="56" spans="1:3">
      <c r="A56" s="4" t="s">
        <v>578</v>
      </c>
      <c r="B56" s="5" t="n">
        <v>0</v>
      </c>
      <c r="C56" s="5" t="n">
        <v>341609</v>
      </c>
    </row>
    <row r="57" spans="1:3">
      <c r="A57" s="4" t="s">
        <v>579</v>
      </c>
      <c r="B57" s="5" t="n">
        <v>0</v>
      </c>
      <c r="C57" s="5" t="n">
        <v>0</v>
      </c>
    </row>
    <row r="58" spans="1:3">
      <c r="A58" s="4" t="s">
        <v>567</v>
      </c>
    </row>
    <row r="59" spans="1:3">
      <c r="A59" s="3" t="s">
        <v>555</v>
      </c>
    </row>
    <row r="60" spans="1:3">
      <c r="A60" s="4" t="s">
        <v>574</v>
      </c>
      <c r="B60" s="5" t="n">
        <v>9189</v>
      </c>
      <c r="C60" s="5" t="n">
        <v>230023</v>
      </c>
    </row>
    <row r="61" spans="1:3">
      <c r="A61" s="4" t="s">
        <v>575</v>
      </c>
      <c r="B61" s="5" t="n">
        <v>-9189</v>
      </c>
      <c r="C61" s="5" t="n">
        <v>-8263</v>
      </c>
    </row>
    <row r="62" spans="1:3">
      <c r="A62" s="4" t="s">
        <v>576</v>
      </c>
      <c r="B62" s="5" t="n">
        <v>0</v>
      </c>
      <c r="C62" s="5" t="n">
        <v>221760</v>
      </c>
    </row>
    <row r="63" spans="1:3">
      <c r="A63" s="4" t="s">
        <v>577</v>
      </c>
      <c r="B63" s="5" t="n">
        <v>0</v>
      </c>
      <c r="C63" s="5" t="n">
        <v>0</v>
      </c>
    </row>
    <row r="64" spans="1:3">
      <c r="A64" s="4" t="s">
        <v>578</v>
      </c>
      <c r="B64" s="5" t="n">
        <v>0</v>
      </c>
      <c r="C64" s="5" t="n">
        <v>221760</v>
      </c>
    </row>
    <row r="65" spans="1:3">
      <c r="A65" s="4" t="s">
        <v>579</v>
      </c>
      <c r="B65" s="5" t="n">
        <v>0</v>
      </c>
      <c r="C65" s="5" t="n">
        <v>0</v>
      </c>
    </row>
    <row r="66" spans="1:3">
      <c r="A66" s="4" t="s">
        <v>568</v>
      </c>
    </row>
    <row r="67" spans="1:3">
      <c r="A67" s="3" t="s">
        <v>555</v>
      </c>
    </row>
    <row r="68" spans="1:3">
      <c r="A68" s="4" t="s">
        <v>574</v>
      </c>
      <c r="B68" s="5" t="n">
        <v>10851225</v>
      </c>
      <c r="C68" s="5" t="n">
        <v>8096070</v>
      </c>
    </row>
    <row r="69" spans="1:3">
      <c r="A69" s="4" t="s">
        <v>575</v>
      </c>
      <c r="B69" s="5" t="n">
        <v>-10851225</v>
      </c>
      <c r="C69" s="5" t="n">
        <v>-6089855</v>
      </c>
    </row>
    <row r="70" spans="1:3">
      <c r="A70" s="4" t="s">
        <v>576</v>
      </c>
      <c r="B70" s="5" t="n">
        <v>0</v>
      </c>
      <c r="C70" s="5" t="n">
        <v>2006215</v>
      </c>
    </row>
    <row r="71" spans="1:3">
      <c r="A71" s="4" t="s">
        <v>577</v>
      </c>
      <c r="B71" s="5" t="n">
        <v>0</v>
      </c>
      <c r="C71" s="5" t="n">
        <v>0</v>
      </c>
    </row>
    <row r="72" spans="1:3">
      <c r="A72" s="4" t="s">
        <v>578</v>
      </c>
      <c r="B72" s="5" t="n">
        <v>0</v>
      </c>
      <c r="C72" s="5" t="n">
        <v>2006215</v>
      </c>
    </row>
    <row r="73" spans="1:3">
      <c r="A73" s="4" t="s">
        <v>579</v>
      </c>
      <c r="B73" s="5" t="n">
        <v>0</v>
      </c>
      <c r="C73" s="5" t="n">
        <v>0</v>
      </c>
    </row>
    <row r="74" spans="1:3">
      <c r="A74" s="4" t="s">
        <v>569</v>
      </c>
    </row>
    <row r="75" spans="1:3">
      <c r="A75" s="3" t="s">
        <v>555</v>
      </c>
    </row>
    <row r="76" spans="1:3">
      <c r="A76" s="4" t="s">
        <v>574</v>
      </c>
      <c r="B76" s="5" t="n">
        <v>8688946</v>
      </c>
      <c r="C76" s="5" t="n">
        <v>4941524</v>
      </c>
    </row>
    <row r="77" spans="1:3">
      <c r="A77" s="4" t="s">
        <v>575</v>
      </c>
      <c r="B77" s="5" t="n">
        <v>-8688946</v>
      </c>
      <c r="C77" s="5" t="n">
        <v>-4941524</v>
      </c>
    </row>
    <row r="78" spans="1:3">
      <c r="A78" s="4" t="s">
        <v>576</v>
      </c>
      <c r="B78" s="5" t="n">
        <v>0</v>
      </c>
      <c r="C78" s="5" t="n">
        <v>0</v>
      </c>
    </row>
    <row r="79" spans="1:3">
      <c r="A79" s="4" t="s">
        <v>577</v>
      </c>
      <c r="B79" s="5" t="n">
        <v>0</v>
      </c>
      <c r="C79" s="5" t="n">
        <v>0</v>
      </c>
    </row>
    <row r="80" spans="1:3">
      <c r="A80" s="4" t="s">
        <v>578</v>
      </c>
      <c r="B80" s="5" t="n">
        <v>0</v>
      </c>
      <c r="C80" s="5" t="n">
        <v>0</v>
      </c>
    </row>
    <row r="81" spans="1:3">
      <c r="A81" s="4" t="s">
        <v>579</v>
      </c>
      <c r="B81" s="5" t="n">
        <v>0</v>
      </c>
      <c r="C81" s="5" t="n">
        <v>0</v>
      </c>
    </row>
    <row r="82" spans="1:3">
      <c r="A82" s="4" t="s">
        <v>449</v>
      </c>
    </row>
    <row r="83" spans="1:3">
      <c r="A83" s="3" t="s">
        <v>555</v>
      </c>
    </row>
    <row r="84" spans="1:3">
      <c r="A84" s="4" t="s">
        <v>574</v>
      </c>
      <c r="B84" s="5" t="n">
        <v>2380496</v>
      </c>
      <c r="C84" s="5" t="n">
        <v>1827864</v>
      </c>
    </row>
    <row r="85" spans="1:3">
      <c r="A85" s="4" t="s">
        <v>575</v>
      </c>
      <c r="B85" s="5" t="n">
        <v>-2380496</v>
      </c>
      <c r="C85" s="5" t="n">
        <v>-1827864</v>
      </c>
    </row>
    <row r="86" spans="1:3">
      <c r="A86" s="4" t="s">
        <v>576</v>
      </c>
      <c r="B86" s="5" t="n">
        <v>0</v>
      </c>
      <c r="C86" s="5" t="n">
        <v>0</v>
      </c>
    </row>
    <row r="87" spans="1:3">
      <c r="A87" s="4" t="s">
        <v>577</v>
      </c>
      <c r="B87" s="5" t="n">
        <v>0</v>
      </c>
      <c r="C87" s="5" t="n">
        <v>0</v>
      </c>
    </row>
    <row r="88" spans="1:3">
      <c r="A88" s="4" t="s">
        <v>578</v>
      </c>
      <c r="B88" s="5" t="n">
        <v>0</v>
      </c>
      <c r="C88" s="5" t="n">
        <v>0</v>
      </c>
    </row>
    <row r="89" spans="1:3">
      <c r="A89" s="4" t="s">
        <v>579</v>
      </c>
      <c r="B89" s="5" t="n">
        <v>0</v>
      </c>
      <c r="C89" s="5" t="n">
        <v>0</v>
      </c>
    </row>
    <row r="90" spans="1:3">
      <c r="A90" s="4" t="s">
        <v>570</v>
      </c>
    </row>
    <row r="91" spans="1:3">
      <c r="A91" s="3" t="s">
        <v>555</v>
      </c>
    </row>
    <row r="92" spans="1:3">
      <c r="A92" s="4" t="s">
        <v>574</v>
      </c>
      <c r="B92" s="5" t="n">
        <v>461778</v>
      </c>
      <c r="C92" s="5" t="n">
        <v>697088</v>
      </c>
    </row>
    <row r="93" spans="1:3">
      <c r="A93" s="4" t="s">
        <v>575</v>
      </c>
      <c r="B93" s="5" t="n">
        <v>-461778</v>
      </c>
      <c r="C93" s="5" t="n">
        <v>-697088</v>
      </c>
    </row>
    <row r="94" spans="1:3">
      <c r="A94" s="4" t="s">
        <v>576</v>
      </c>
      <c r="B94" s="5" t="n">
        <v>0</v>
      </c>
      <c r="C94" s="5" t="n">
        <v>0</v>
      </c>
    </row>
    <row r="95" spans="1:3">
      <c r="A95" s="4" t="s">
        <v>577</v>
      </c>
      <c r="B95" s="5" t="n">
        <v>0</v>
      </c>
      <c r="C95" s="5" t="n">
        <v>0</v>
      </c>
    </row>
    <row r="96" spans="1:3">
      <c r="A96" s="4" t="s">
        <v>578</v>
      </c>
      <c r="B96" s="5" t="n">
        <v>0</v>
      </c>
      <c r="C96" s="5" t="n">
        <v>0</v>
      </c>
    </row>
    <row r="97" spans="1:3">
      <c r="A97" s="4" t="s">
        <v>579</v>
      </c>
      <c r="B97" s="5" t="n">
        <v>0</v>
      </c>
      <c r="C97" s="5" t="n">
        <v>0</v>
      </c>
    </row>
    <row r="98" spans="1:3">
      <c r="A98" s="4" t="s">
        <v>571</v>
      </c>
    </row>
    <row r="99" spans="1:3">
      <c r="A99" s="3" t="s">
        <v>555</v>
      </c>
    </row>
    <row r="100" spans="1:3">
      <c r="A100" s="4" t="s">
        <v>574</v>
      </c>
      <c r="B100" s="5" t="n">
        <v>398525</v>
      </c>
      <c r="C100" s="5" t="n">
        <v>501233</v>
      </c>
    </row>
    <row r="101" spans="1:3">
      <c r="A101" s="4" t="s">
        <v>575</v>
      </c>
      <c r="B101" s="5" t="n">
        <v>-398525</v>
      </c>
      <c r="C101" s="5" t="n">
        <v>-501233</v>
      </c>
    </row>
    <row r="102" spans="1:3">
      <c r="A102" s="4" t="s">
        <v>576</v>
      </c>
      <c r="B102" s="5" t="n">
        <v>0</v>
      </c>
      <c r="C102" s="5" t="n">
        <v>0</v>
      </c>
    </row>
    <row r="103" spans="1:3">
      <c r="A103" s="4" t="s">
        <v>577</v>
      </c>
      <c r="B103" s="5" t="n">
        <v>0</v>
      </c>
      <c r="C103" s="5" t="n">
        <v>0</v>
      </c>
    </row>
    <row r="104" spans="1:3">
      <c r="A104" s="4" t="s">
        <v>578</v>
      </c>
      <c r="B104" s="5" t="n">
        <v>0</v>
      </c>
      <c r="C104" s="5" t="n">
        <v>0</v>
      </c>
    </row>
    <row r="105" spans="1:3">
      <c r="A105" s="4" t="s">
        <v>579</v>
      </c>
      <c r="B105" s="5" t="n">
        <v>0</v>
      </c>
      <c r="C105" s="5" t="n">
        <v>0</v>
      </c>
    </row>
    <row r="106" spans="1:3">
      <c r="A106" s="4" t="s">
        <v>572</v>
      </c>
    </row>
    <row r="107" spans="1:3">
      <c r="A107" s="3" t="s">
        <v>555</v>
      </c>
    </row>
    <row r="108" spans="1:3">
      <c r="A108" s="4" t="s">
        <v>574</v>
      </c>
      <c r="B108" s="5" t="n">
        <v>1520193</v>
      </c>
      <c r="C108" s="5" t="n">
        <v>629543</v>
      </c>
    </row>
    <row r="109" spans="1:3">
      <c r="A109" s="4" t="s">
        <v>575</v>
      </c>
      <c r="B109" s="5" t="n">
        <v>-1520193</v>
      </c>
      <c r="C109" s="5" t="n">
        <v>-629543</v>
      </c>
    </row>
    <row r="110" spans="1:3">
      <c r="A110" s="4" t="s">
        <v>576</v>
      </c>
      <c r="B110" s="5" t="n">
        <v>0</v>
      </c>
      <c r="C110" s="5" t="n">
        <v>0</v>
      </c>
    </row>
    <row r="111" spans="1:3">
      <c r="A111" s="4" t="s">
        <v>577</v>
      </c>
      <c r="B111" s="5" t="n">
        <v>0</v>
      </c>
      <c r="C111" s="5" t="n">
        <v>0</v>
      </c>
    </row>
    <row r="112" spans="1:3">
      <c r="A112" s="4" t="s">
        <v>578</v>
      </c>
      <c r="B112" s="5" t="n">
        <v>0</v>
      </c>
      <c r="C112" s="5" t="n">
        <v>0</v>
      </c>
    </row>
    <row r="113" spans="1:3">
      <c r="A113" s="4" t="s">
        <v>579</v>
      </c>
      <c r="B113" s="6" t="n">
        <v>0</v>
      </c>
      <c r="C11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37</v>
      </c>
      <c r="C1" s="2" t="s">
        <v>38</v>
      </c>
    </row>
    <row r="2" spans="1:3">
      <c r="A2" s="4" t="s">
        <v>566</v>
      </c>
    </row>
    <row r="3" spans="1:3">
      <c r="A3" s="3" t="s">
        <v>581</v>
      </c>
    </row>
    <row r="4" spans="1:3">
      <c r="A4" s="4" t="s">
        <v>582</v>
      </c>
      <c r="C4" s="6" t="n">
        <v>2055802</v>
      </c>
    </row>
    <row r="5" spans="1:3">
      <c r="A5" s="4" t="s">
        <v>568</v>
      </c>
    </row>
    <row r="6" spans="1:3">
      <c r="A6" s="3" t="s">
        <v>581</v>
      </c>
    </row>
    <row r="7" spans="1:3">
      <c r="A7" s="4" t="s">
        <v>582</v>
      </c>
      <c r="C7" s="6" t="n">
        <v>2976528</v>
      </c>
    </row>
    <row r="8" spans="1:3">
      <c r="A8" s="4" t="s">
        <v>562</v>
      </c>
    </row>
    <row r="9" spans="1:3">
      <c r="A9" s="3" t="s">
        <v>581</v>
      </c>
    </row>
    <row r="10" spans="1:3">
      <c r="A10" s="4" t="s">
        <v>582</v>
      </c>
      <c r="B10" s="6" t="n">
        <v>1947455</v>
      </c>
    </row>
    <row r="11" spans="1:3">
      <c r="A11" s="4" t="s">
        <v>565</v>
      </c>
    </row>
    <row r="12" spans="1:3">
      <c r="A12" s="3" t="s">
        <v>581</v>
      </c>
    </row>
    <row r="13" spans="1:3">
      <c r="A13" s="4" t="s">
        <v>582</v>
      </c>
      <c r="B13" s="6" t="n">
        <v>21724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37</v>
      </c>
      <c r="C2" s="2" t="s">
        <v>78</v>
      </c>
    </row>
    <row r="3" spans="1:3">
      <c r="A3" s="3" t="s">
        <v>79</v>
      </c>
    </row>
    <row r="4" spans="1:3">
      <c r="A4" s="4" t="s">
        <v>80</v>
      </c>
      <c r="B4" s="6" t="n">
        <v>331640</v>
      </c>
      <c r="C4" s="6" t="n">
        <v>475696</v>
      </c>
    </row>
    <row r="5" spans="1:3">
      <c r="A5" s="4" t="s">
        <v>81</v>
      </c>
      <c r="B5" s="5" t="n">
        <v>-49717</v>
      </c>
      <c r="C5" s="5" t="n">
        <v>-39749</v>
      </c>
    </row>
    <row r="6" spans="1:3">
      <c r="A6" s="4" t="s">
        <v>82</v>
      </c>
      <c r="B6" s="5" t="n">
        <v>-63851</v>
      </c>
      <c r="C6" s="5" t="n">
        <v>-34820</v>
      </c>
    </row>
    <row r="7" spans="1:3">
      <c r="A7" s="4" t="s">
        <v>83</v>
      </c>
      <c r="B7" s="5" t="n">
        <v>-17267</v>
      </c>
      <c r="C7" s="5" t="n">
        <v>-16765</v>
      </c>
    </row>
    <row r="8" spans="1:3">
      <c r="A8" s="4" t="s">
        <v>84</v>
      </c>
      <c r="B8" s="5" t="n">
        <v>-33135</v>
      </c>
      <c r="C8" s="5" t="n">
        <v>-65437</v>
      </c>
    </row>
    <row r="9" spans="1:3">
      <c r="A9" s="4" t="s">
        <v>85</v>
      </c>
      <c r="B9" s="5" t="n">
        <v>-39535</v>
      </c>
      <c r="C9" s="5" t="n">
        <v>-36868</v>
      </c>
    </row>
    <row r="10" spans="1:3">
      <c r="A10" s="4" t="s">
        <v>86</v>
      </c>
      <c r="B10" s="5" t="n">
        <v>-8237</v>
      </c>
      <c r="C10" s="5" t="n">
        <v>-13876</v>
      </c>
    </row>
    <row r="11" spans="1:3">
      <c r="A11" s="4" t="s">
        <v>87</v>
      </c>
      <c r="B11" s="5" t="n">
        <v>119898</v>
      </c>
      <c r="C11" s="5" t="n">
        <v>268181</v>
      </c>
    </row>
    <row r="12" spans="1:3">
      <c r="A12" s="3" t="s">
        <v>88</v>
      </c>
    </row>
    <row r="13" spans="1:3">
      <c r="A13" s="4" t="s">
        <v>89</v>
      </c>
      <c r="B13" s="5" t="n">
        <v>686752</v>
      </c>
      <c r="C13" s="5" t="n">
        <v>706236</v>
      </c>
    </row>
    <row r="14" spans="1:3">
      <c r="A14" s="4" t="s">
        <v>90</v>
      </c>
      <c r="B14" s="5" t="n">
        <v>229752</v>
      </c>
      <c r="C14" s="5" t="n">
        <v>236861</v>
      </c>
    </row>
    <row r="15" spans="1:3">
      <c r="A15" s="4" t="s">
        <v>84</v>
      </c>
      <c r="B15" s="5" t="n">
        <v>25536</v>
      </c>
      <c r="C15" s="5" t="n">
        <v>70490</v>
      </c>
    </row>
    <row r="16" spans="1:3">
      <c r="A16" s="4" t="s">
        <v>86</v>
      </c>
      <c r="B16" s="5" t="n">
        <v>81949</v>
      </c>
      <c r="C16" s="5" t="n">
        <v>45652</v>
      </c>
    </row>
    <row r="17" spans="1:3">
      <c r="A17" s="4" t="s">
        <v>91</v>
      </c>
      <c r="B17" s="5" t="n">
        <v>1023989</v>
      </c>
      <c r="C17" s="5" t="n">
        <v>1059239</v>
      </c>
    </row>
    <row r="18" spans="1:3">
      <c r="A18" s="4" t="s">
        <v>92</v>
      </c>
      <c r="B18" s="5" t="n">
        <v>-904091</v>
      </c>
      <c r="C18" s="5" t="n">
        <v>-791058</v>
      </c>
    </row>
    <row r="19" spans="1:3">
      <c r="A19" s="3" t="s">
        <v>93</v>
      </c>
    </row>
    <row r="20" spans="1:3">
      <c r="A20" s="4" t="s">
        <v>94</v>
      </c>
      <c r="B20" s="5" t="n">
        <v>7823568</v>
      </c>
      <c r="C20" s="5" t="n">
        <v>1860874</v>
      </c>
    </row>
    <row r="21" spans="1:3">
      <c r="A21" s="4" t="s">
        <v>95</v>
      </c>
      <c r="B21" s="5" t="n">
        <v>107351</v>
      </c>
      <c r="C21" s="5" t="n">
        <v>36489</v>
      </c>
    </row>
    <row r="22" spans="1:3">
      <c r="A22" s="4" t="s">
        <v>96</v>
      </c>
      <c r="B22" s="5" t="n">
        <v>962407</v>
      </c>
      <c r="C22" s="5" t="n">
        <v>-851109</v>
      </c>
    </row>
    <row r="23" spans="1:3">
      <c r="A23" s="4" t="s">
        <v>97</v>
      </c>
      <c r="B23" s="5" t="n">
        <v>8893326</v>
      </c>
      <c r="C23" s="5" t="n">
        <v>1046254</v>
      </c>
    </row>
    <row r="24" spans="1:3">
      <c r="A24" s="4" t="s">
        <v>98</v>
      </c>
      <c r="B24" s="6" t="n">
        <v>7989235</v>
      </c>
      <c r="C24" s="6" t="n">
        <v>255196</v>
      </c>
    </row>
    <row r="25" spans="1:3">
      <c r="A25" s="4" t="s">
        <v>52</v>
      </c>
    </row>
    <row r="26" spans="1:3">
      <c r="A26" s="3" t="s">
        <v>93</v>
      </c>
    </row>
    <row r="27" spans="1:3">
      <c r="A27" s="4" t="s">
        <v>99</v>
      </c>
      <c r="B27" s="7" t="n">
        <v>327.51</v>
      </c>
      <c r="C27" s="7" t="n">
        <v>8.98</v>
      </c>
    </row>
    <row r="28" spans="1:3">
      <c r="A28" s="4" t="s">
        <v>100</v>
      </c>
      <c r="B28" s="8" t="n">
        <v>16235.39</v>
      </c>
      <c r="C28" s="8" t="n">
        <v>18580.16</v>
      </c>
    </row>
    <row r="29" spans="1:3">
      <c r="A29" s="4" t="s">
        <v>56</v>
      </c>
    </row>
    <row r="30" spans="1:3">
      <c r="A30" s="3" t="s">
        <v>93</v>
      </c>
    </row>
    <row r="31" spans="1:3">
      <c r="A31" s="4" t="s">
        <v>99</v>
      </c>
      <c r="B31" s="7" t="n">
        <v>410.05</v>
      </c>
      <c r="C31" s="7" t="n">
        <v>25.59</v>
      </c>
    </row>
    <row r="32" spans="1:3">
      <c r="A32" s="4" t="s">
        <v>100</v>
      </c>
      <c r="B32" s="8" t="n">
        <v>907.46</v>
      </c>
      <c r="C32" s="8" t="n">
        <v>1857.28</v>
      </c>
    </row>
    <row r="33" spans="1:3">
      <c r="A33" s="4" t="s">
        <v>57</v>
      </c>
    </row>
    <row r="34" spans="1:3">
      <c r="A34" s="3" t="s">
        <v>93</v>
      </c>
    </row>
    <row r="35" spans="1:3">
      <c r="A35" s="4" t="s">
        <v>99</v>
      </c>
      <c r="B35" s="7" t="n">
        <v>334.42</v>
      </c>
      <c r="C35" s="7" t="n">
        <v>4.84</v>
      </c>
    </row>
    <row r="36" spans="1:3">
      <c r="A36" s="4" t="s">
        <v>100</v>
      </c>
      <c r="B36" s="8" t="n">
        <v>6877.16</v>
      </c>
      <c r="C36" s="8" t="n">
        <v>8420.01</v>
      </c>
    </row>
    <row r="37" spans="1:3">
      <c r="A37" s="4" t="s">
        <v>58</v>
      </c>
    </row>
    <row r="38" spans="1:3">
      <c r="A38" s="3" t="s">
        <v>79</v>
      </c>
    </row>
    <row r="39" spans="1:3">
      <c r="A39" s="4" t="s">
        <v>80</v>
      </c>
      <c r="B39" s="6" t="n">
        <v>423812</v>
      </c>
      <c r="C39" s="6" t="n">
        <v>595889</v>
      </c>
    </row>
    <row r="40" spans="1:3">
      <c r="A40" s="4" t="s">
        <v>101</v>
      </c>
      <c r="B40" s="5" t="n">
        <v>423812</v>
      </c>
      <c r="C40" s="5" t="n">
        <v>595889</v>
      </c>
    </row>
    <row r="41" spans="1:3">
      <c r="A41" s="3" t="s">
        <v>88</v>
      </c>
    </row>
    <row r="42" spans="1:3">
      <c r="A42" s="4" t="s">
        <v>81</v>
      </c>
      <c r="B42" s="5" t="n">
        <v>63475</v>
      </c>
      <c r="C42" s="5" t="n">
        <v>49804</v>
      </c>
    </row>
    <row r="43" spans="1:3">
      <c r="A43" s="4" t="s">
        <v>102</v>
      </c>
      <c r="B43" s="5" t="n">
        <v>81472</v>
      </c>
      <c r="C43" s="5" t="n">
        <v>43698</v>
      </c>
    </row>
    <row r="44" spans="1:3">
      <c r="A44" s="4" t="s">
        <v>83</v>
      </c>
      <c r="B44" s="5" t="n">
        <v>22055</v>
      </c>
      <c r="C44" s="5" t="n">
        <v>21002</v>
      </c>
    </row>
    <row r="45" spans="1:3">
      <c r="A45" s="4" t="s">
        <v>84</v>
      </c>
      <c r="B45" s="5" t="n">
        <v>42325</v>
      </c>
      <c r="C45" s="5" t="n">
        <v>81920</v>
      </c>
    </row>
    <row r="46" spans="1:3">
      <c r="A46" s="4" t="s">
        <v>85</v>
      </c>
      <c r="B46" s="5" t="n">
        <v>50500</v>
      </c>
      <c r="C46" s="5" t="n">
        <v>46181</v>
      </c>
    </row>
    <row r="47" spans="1:3">
      <c r="A47" s="4" t="s">
        <v>86</v>
      </c>
      <c r="B47" s="5" t="n">
        <v>10523</v>
      </c>
      <c r="C47" s="5" t="n">
        <v>17381</v>
      </c>
    </row>
    <row r="48" spans="1:3">
      <c r="A48" s="4" t="s">
        <v>91</v>
      </c>
      <c r="B48" s="5" t="n">
        <v>270350</v>
      </c>
      <c r="C48" s="5" t="n">
        <v>259986</v>
      </c>
    </row>
    <row r="49" spans="1:3">
      <c r="A49" s="4" t="s">
        <v>92</v>
      </c>
      <c r="B49" s="5" t="n">
        <v>153462</v>
      </c>
      <c r="C49" s="5" t="n">
        <v>335903</v>
      </c>
    </row>
    <row r="50" spans="1:3">
      <c r="A50" s="3" t="s">
        <v>93</v>
      </c>
    </row>
    <row r="51" spans="1:3">
      <c r="A51" s="4" t="s">
        <v>94</v>
      </c>
      <c r="B51" s="5" t="n">
        <v>10327065</v>
      </c>
      <c r="C51" s="5" t="n">
        <v>2375317</v>
      </c>
    </row>
    <row r="52" spans="1:3">
      <c r="A52" s="4" t="s">
        <v>103</v>
      </c>
      <c r="B52" s="5" t="n">
        <v>-128659</v>
      </c>
      <c r="C52" s="5" t="n">
        <v>-32965</v>
      </c>
    </row>
    <row r="53" spans="1:3">
      <c r="A53" s="4" t="s">
        <v>95</v>
      </c>
      <c r="B53" s="5" t="n">
        <v>137250</v>
      </c>
      <c r="C53" s="5" t="n">
        <v>45710</v>
      </c>
    </row>
    <row r="54" spans="1:3">
      <c r="A54" s="4" t="s">
        <v>104</v>
      </c>
      <c r="B54" s="5" t="n">
        <v>1367282</v>
      </c>
      <c r="C54" s="5" t="n">
        <v>-1059205</v>
      </c>
    </row>
    <row r="55" spans="1:3">
      <c r="A55" s="4" t="s">
        <v>97</v>
      </c>
      <c r="B55" s="5" t="n">
        <v>11702938</v>
      </c>
      <c r="C55" s="5" t="n">
        <v>1328857</v>
      </c>
    </row>
    <row r="56" spans="1:3">
      <c r="A56" s="4" t="s">
        <v>98</v>
      </c>
      <c r="B56" s="6" t="n">
        <v>11856400</v>
      </c>
      <c r="C56" s="6" t="n">
        <v>1664760</v>
      </c>
    </row>
    <row r="57" spans="1:3">
      <c r="A57" s="4" t="s">
        <v>99</v>
      </c>
      <c r="B57" s="7" t="n">
        <v>1792.68</v>
      </c>
      <c r="C57" s="7" t="n">
        <v>202.84</v>
      </c>
    </row>
    <row r="58" spans="1:3">
      <c r="A58" s="4" t="s">
        <v>100</v>
      </c>
      <c r="B58" s="8" t="n">
        <v>6613.79</v>
      </c>
      <c r="C58" s="8" t="n">
        <v>8207.21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5"/>
    <col customWidth="1" max="2" min="2" width="13"/>
    <col customWidth="1" max="3" min="3" width="51"/>
    <col customWidth="1" max="4" min="4" width="51"/>
    <col customWidth="1" max="5" min="5" width="51"/>
    <col customWidth="1" max="6" min="6" width="50"/>
    <col customWidth="1" max="7" min="7" width="50"/>
    <col customWidth="1" max="8" min="8" width="75"/>
  </cols>
  <sheetData>
    <row r="1" spans="1:8">
      <c r="A1" s="1" t="s">
        <v>105</v>
      </c>
      <c r="B1" s="2" t="s">
        <v>106</v>
      </c>
      <c r="C1" s="2" t="s">
        <v>107</v>
      </c>
      <c r="D1" s="2" t="s">
        <v>108</v>
      </c>
      <c r="E1" s="2" t="s">
        <v>109</v>
      </c>
      <c r="F1" s="2" t="s">
        <v>110</v>
      </c>
      <c r="G1" s="2" t="s">
        <v>58</v>
      </c>
      <c r="H1" s="2" t="s">
        <v>111</v>
      </c>
    </row>
    <row r="2" spans="1:8">
      <c r="A2" s="4" t="s">
        <v>112</v>
      </c>
      <c r="B2" s="6" t="n">
        <v>99736784</v>
      </c>
      <c r="C2" s="6" t="n">
        <v>62850528</v>
      </c>
      <c r="D2" s="6" t="n">
        <v>7092725</v>
      </c>
      <c r="E2" s="6" t="n">
        <v>29163718</v>
      </c>
      <c r="F2" s="6" t="n">
        <v>629813</v>
      </c>
      <c r="G2" s="6" t="n">
        <v>125638900</v>
      </c>
      <c r="H2" s="6" t="n">
        <v>125638900</v>
      </c>
    </row>
    <row r="3" spans="1:8">
      <c r="A3" s="4" t="s">
        <v>113</v>
      </c>
      <c r="B3" s="5" t="n">
        <v>29272</v>
      </c>
      <c r="C3" s="5" t="n">
        <v>18599</v>
      </c>
      <c r="D3" s="5" t="n">
        <v>1857</v>
      </c>
      <c r="E3" s="5" t="n">
        <v>8630</v>
      </c>
      <c r="F3" s="5" t="n">
        <v>186</v>
      </c>
      <c r="G3" s="5" t="n">
        <v>8264</v>
      </c>
      <c r="H3" s="5" t="n">
        <v>8264</v>
      </c>
    </row>
    <row r="4" spans="1:8">
      <c r="A4" s="4" t="s">
        <v>114</v>
      </c>
      <c r="B4" s="6" t="n">
        <v>41699</v>
      </c>
      <c r="E4" s="6" t="n">
        <v>41699</v>
      </c>
      <c r="G4" s="6" t="n">
        <v>57658</v>
      </c>
      <c r="H4" s="6" t="n">
        <v>57658</v>
      </c>
    </row>
    <row r="5" spans="1:8">
      <c r="A5" s="4" t="s">
        <v>115</v>
      </c>
      <c r="B5" s="5" t="n">
        <v>13</v>
      </c>
      <c r="E5" s="5" t="n">
        <v>13</v>
      </c>
      <c r="G5" s="5" t="n">
        <v>4</v>
      </c>
      <c r="H5" s="5" t="n">
        <v>4</v>
      </c>
    </row>
    <row r="6" spans="1:8">
      <c r="A6" s="4" t="s">
        <v>116</v>
      </c>
      <c r="C6" s="6" t="n">
        <v>32658</v>
      </c>
      <c r="E6" s="6" t="n">
        <v>-32658</v>
      </c>
    </row>
    <row r="7" spans="1:8">
      <c r="A7" s="4" t="s">
        <v>117</v>
      </c>
      <c r="C7" s="5" t="n">
        <v>10</v>
      </c>
      <c r="E7" s="5" t="n">
        <v>-10</v>
      </c>
    </row>
    <row r="8" spans="1:8">
      <c r="A8" s="4" t="s">
        <v>118</v>
      </c>
      <c r="B8" s="6" t="n">
        <v>-6884812</v>
      </c>
      <c r="C8" s="6" t="n">
        <v>-4728910</v>
      </c>
      <c r="D8" s="6" t="n">
        <v>-29113</v>
      </c>
      <c r="E8" s="6" t="n">
        <v>-2126789</v>
      </c>
      <c r="G8" s="6" t="n">
        <v>-8397847</v>
      </c>
      <c r="H8" s="6" t="n">
        <v>-8397847</v>
      </c>
    </row>
    <row r="9" spans="1:8">
      <c r="A9" s="4" t="s">
        <v>119</v>
      </c>
      <c r="B9" s="5" t="n">
        <v>-2065</v>
      </c>
      <c r="C9" s="5" t="n">
        <v>-1412</v>
      </c>
      <c r="D9" s="5" t="n">
        <v>-7</v>
      </c>
      <c r="E9" s="5" t="n">
        <v>-646</v>
      </c>
      <c r="G9" s="5" t="n">
        <v>-557</v>
      </c>
      <c r="H9" s="5" t="n">
        <v>-557</v>
      </c>
    </row>
    <row r="10" spans="1:8">
      <c r="A10" s="4" t="s">
        <v>120</v>
      </c>
      <c r="B10" s="6" t="n">
        <v>255196</v>
      </c>
      <c r="C10" s="6" t="n">
        <v>164661</v>
      </c>
      <c r="D10" s="6" t="n">
        <v>47535</v>
      </c>
      <c r="E10" s="6" t="n">
        <v>40763</v>
      </c>
      <c r="F10" s="6" t="n">
        <v>2237</v>
      </c>
      <c r="G10" s="6" t="n">
        <v>1664760</v>
      </c>
      <c r="H10" s="6" t="n">
        <v>1664760</v>
      </c>
    </row>
    <row r="11" spans="1:8">
      <c r="A11" s="4" t="s">
        <v>121</v>
      </c>
      <c r="B11" s="6" t="n">
        <v>93148867</v>
      </c>
      <c r="C11" s="6" t="n">
        <v>58318937</v>
      </c>
      <c r="D11" s="6" t="n">
        <v>7111147</v>
      </c>
      <c r="E11" s="6" t="n">
        <v>27086733</v>
      </c>
      <c r="F11" s="6" t="n">
        <v>632050</v>
      </c>
      <c r="G11" s="6" t="n">
        <v>118963471</v>
      </c>
      <c r="H11" s="6" t="n">
        <v>118963471</v>
      </c>
    </row>
    <row r="12" spans="1:8">
      <c r="A12" s="4" t="s">
        <v>122</v>
      </c>
      <c r="B12" s="5" t="n">
        <v>27220</v>
      </c>
      <c r="C12" s="5" t="n">
        <v>17197</v>
      </c>
      <c r="D12" s="5" t="n">
        <v>1850</v>
      </c>
      <c r="E12" s="5" t="n">
        <v>7987</v>
      </c>
      <c r="F12" s="5" t="n">
        <v>186</v>
      </c>
      <c r="G12" s="5" t="n">
        <v>7711</v>
      </c>
      <c r="H12" s="5" t="n">
        <v>7711</v>
      </c>
    </row>
    <row r="13" spans="1:8">
      <c r="A13" s="4" t="s">
        <v>123</v>
      </c>
      <c r="B13" s="6" t="n">
        <v>90128836</v>
      </c>
      <c r="C13" s="6" t="n">
        <v>59297638</v>
      </c>
      <c r="D13" s="6" t="n">
        <v>3814631</v>
      </c>
      <c r="E13" s="6" t="n">
        <v>26313374</v>
      </c>
      <c r="F13" s="6" t="n">
        <v>703193</v>
      </c>
      <c r="G13" s="6" t="n">
        <v>114740147</v>
      </c>
      <c r="H13" s="6" t="n">
        <v>114740147</v>
      </c>
    </row>
    <row r="14" spans="1:8">
      <c r="A14" s="4" t="s">
        <v>124</v>
      </c>
      <c r="B14" s="5" t="n">
        <v>23760</v>
      </c>
      <c r="C14" s="5" t="n">
        <v>15716</v>
      </c>
      <c r="D14" s="5" t="n">
        <v>884</v>
      </c>
      <c r="E14" s="5" t="n">
        <v>6974</v>
      </c>
      <c r="F14" s="5" t="n">
        <v>186</v>
      </c>
      <c r="G14" s="5" t="n">
        <v>6474</v>
      </c>
      <c r="H14" s="5" t="n">
        <v>6474</v>
      </c>
    </row>
    <row r="15" spans="1:8">
      <c r="A15" s="4" t="s">
        <v>114</v>
      </c>
      <c r="B15" s="6" t="n">
        <v>2601833</v>
      </c>
      <c r="C15" s="6" t="n">
        <v>2200000</v>
      </c>
      <c r="D15" s="6" t="n">
        <v>154001</v>
      </c>
      <c r="E15" s="6" t="n">
        <v>247832</v>
      </c>
      <c r="G15" s="6" t="n">
        <v>4334099</v>
      </c>
      <c r="H15" s="6" t="n">
        <v>4334099</v>
      </c>
    </row>
    <row r="16" spans="1:8">
      <c r="A16" s="4" t="s">
        <v>115</v>
      </c>
      <c r="B16" s="5" t="n">
        <v>686</v>
      </c>
      <c r="C16" s="5" t="n">
        <v>583</v>
      </c>
      <c r="D16" s="5" t="n">
        <v>36</v>
      </c>
      <c r="E16" s="5" t="n">
        <v>67</v>
      </c>
      <c r="G16" s="5" t="n">
        <v>248</v>
      </c>
      <c r="H16" s="5" t="n">
        <v>248</v>
      </c>
    </row>
    <row r="17" spans="1:8">
      <c r="A17" s="4" t="s">
        <v>118</v>
      </c>
      <c r="B17" s="6" t="n">
        <v>-4562582</v>
      </c>
      <c r="C17" s="6" t="n">
        <v>-2841800</v>
      </c>
      <c r="E17" s="6" t="n">
        <v>-1720782</v>
      </c>
      <c r="G17" s="6" t="n">
        <v>-5238355</v>
      </c>
      <c r="H17" s="6" t="n">
        <v>-5238355</v>
      </c>
    </row>
    <row r="18" spans="1:8">
      <c r="A18" s="4" t="s">
        <v>119</v>
      </c>
      <c r="B18" s="5" t="n">
        <v>-1193</v>
      </c>
      <c r="C18" s="5" t="n">
        <v>-754</v>
      </c>
      <c r="E18" s="5" t="n">
        <v>-439</v>
      </c>
      <c r="G18" s="5" t="n">
        <v>-283</v>
      </c>
      <c r="H18" s="5" t="n">
        <v>-283</v>
      </c>
    </row>
    <row r="19" spans="1:8">
      <c r="A19" s="4" t="s">
        <v>120</v>
      </c>
      <c r="B19" s="6" t="n">
        <v>7989235</v>
      </c>
      <c r="C19" s="6" t="n">
        <v>5254246</v>
      </c>
      <c r="D19" s="6" t="n">
        <v>372104</v>
      </c>
      <c r="E19" s="6" t="n">
        <v>2299861</v>
      </c>
      <c r="F19" s="6" t="n">
        <v>63024</v>
      </c>
      <c r="G19" s="6" t="n">
        <v>11856400</v>
      </c>
      <c r="H19" s="6" t="n">
        <v>11856400</v>
      </c>
    </row>
    <row r="20" spans="1:8">
      <c r="A20" s="4" t="s">
        <v>125</v>
      </c>
      <c r="B20" s="6" t="n">
        <v>96157322</v>
      </c>
      <c r="C20" s="6" t="n">
        <v>63910084</v>
      </c>
      <c r="D20" s="6" t="n">
        <v>4340736</v>
      </c>
      <c r="E20" s="6" t="n">
        <v>27140285</v>
      </c>
      <c r="F20" s="6" t="n">
        <v>766217</v>
      </c>
      <c r="G20" s="6" t="n">
        <v>125692291</v>
      </c>
      <c r="H20" s="6" t="n">
        <v>125692291</v>
      </c>
    </row>
    <row r="21" spans="1:8">
      <c r="A21" s="4" t="s">
        <v>126</v>
      </c>
      <c r="B21" s="5" t="n">
        <v>23253</v>
      </c>
      <c r="C21" s="5" t="n">
        <v>15545</v>
      </c>
      <c r="D21" s="5" t="n">
        <v>920</v>
      </c>
      <c r="E21" s="5" t="n">
        <v>6602</v>
      </c>
      <c r="F21" s="5" t="n">
        <v>186</v>
      </c>
      <c r="G21" s="5" t="n">
        <v>6439</v>
      </c>
      <c r="H21" s="5" t="n">
        <v>6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37</v>
      </c>
      <c r="C2" s="2" t="s">
        <v>78</v>
      </c>
    </row>
    <row r="3" spans="1:3">
      <c r="A3" s="3" t="s">
        <v>128</v>
      </c>
    </row>
    <row r="4" spans="1:3">
      <c r="A4" s="4" t="s">
        <v>120</v>
      </c>
      <c r="B4" s="6" t="n">
        <v>7989235</v>
      </c>
      <c r="C4" s="6" t="n">
        <v>255196</v>
      </c>
    </row>
    <row r="5" spans="1:3">
      <c r="A5" s="3" t="s">
        <v>129</v>
      </c>
    </row>
    <row r="6" spans="1:3">
      <c r="A6" s="4" t="s">
        <v>130</v>
      </c>
      <c r="B6" s="5" t="n">
        <v>-710452</v>
      </c>
      <c r="C6" s="5" t="n">
        <v>-57657</v>
      </c>
    </row>
    <row r="7" spans="1:3">
      <c r="A7" s="4" t="s">
        <v>131</v>
      </c>
      <c r="B7" s="5" t="n">
        <v>3598729</v>
      </c>
      <c r="C7" s="5" t="n">
        <v>9603918</v>
      </c>
    </row>
    <row r="8" spans="1:3">
      <c r="A8" s="4" t="s">
        <v>132</v>
      </c>
      <c r="B8" s="5" t="n">
        <v>-9013224</v>
      </c>
      <c r="C8" s="5" t="n">
        <v>-1314435</v>
      </c>
    </row>
    <row r="9" spans="1:3">
      <c r="A9" s="3" t="s">
        <v>133</v>
      </c>
    </row>
    <row r="10" spans="1:3">
      <c r="A10" s="4" t="s">
        <v>45</v>
      </c>
      <c r="B10" s="5" t="n">
        <v>14606</v>
      </c>
      <c r="C10" s="5" t="n">
        <v>-20800</v>
      </c>
    </row>
    <row r="11" spans="1:3">
      <c r="A11" s="4" t="s">
        <v>46</v>
      </c>
      <c r="B11" s="5" t="n">
        <v>4906</v>
      </c>
      <c r="C11" s="5" t="n">
        <v>-6930</v>
      </c>
    </row>
    <row r="12" spans="1:3">
      <c r="A12" s="4" t="s">
        <v>47</v>
      </c>
      <c r="B12" s="5" t="n">
        <v>106676</v>
      </c>
      <c r="C12" s="5" t="n">
        <v>72433</v>
      </c>
    </row>
    <row r="13" spans="1:3">
      <c r="A13" s="4" t="s">
        <v>134</v>
      </c>
      <c r="B13" s="5" t="n">
        <v>1990476</v>
      </c>
      <c r="C13" s="5" t="n">
        <v>8531725</v>
      </c>
    </row>
    <row r="14" spans="1:3">
      <c r="A14" s="3" t="s">
        <v>135</v>
      </c>
    </row>
    <row r="15" spans="1:3">
      <c r="A15" s="4" t="s">
        <v>136</v>
      </c>
      <c r="B15" s="5" t="n">
        <v>2601833</v>
      </c>
      <c r="C15" s="5" t="n">
        <v>41699</v>
      </c>
    </row>
    <row r="16" spans="1:3">
      <c r="A16" s="4" t="s">
        <v>137</v>
      </c>
      <c r="B16" s="5" t="n">
        <v>-4592309</v>
      </c>
      <c r="C16" s="5" t="n">
        <v>-8573424</v>
      </c>
    </row>
    <row r="17" spans="1:3">
      <c r="A17" s="4" t="s">
        <v>138</v>
      </c>
      <c r="B17" s="5" t="n">
        <v>-1990476</v>
      </c>
      <c r="C17" s="5" t="n">
        <v>-8531725</v>
      </c>
    </row>
    <row r="18" spans="1:3">
      <c r="A18" s="4" t="s">
        <v>139</v>
      </c>
      <c r="B18" s="5" t="n">
        <v>0</v>
      </c>
      <c r="C18" s="5" t="n">
        <v>0</v>
      </c>
    </row>
    <row r="19" spans="1:3">
      <c r="A19" s="4" t="s">
        <v>140</v>
      </c>
      <c r="B19" s="5" t="n">
        <v>0</v>
      </c>
      <c r="C19" s="5" t="n">
        <v>0</v>
      </c>
    </row>
    <row r="20" spans="1:3">
      <c r="A20" s="4" t="s">
        <v>141</v>
      </c>
      <c r="B20" s="5" t="n">
        <v>0</v>
      </c>
      <c r="C20" s="5" t="n">
        <v>0</v>
      </c>
    </row>
    <row r="21" spans="1:3">
      <c r="A21" s="4" t="s">
        <v>58</v>
      </c>
    </row>
    <row r="22" spans="1:3">
      <c r="A22" s="3" t="s">
        <v>128</v>
      </c>
    </row>
    <row r="23" spans="1:3">
      <c r="A23" s="4" t="s">
        <v>120</v>
      </c>
      <c r="B23" s="5" t="n">
        <v>11856400</v>
      </c>
      <c r="C23" s="5" t="n">
        <v>1664760</v>
      </c>
    </row>
    <row r="24" spans="1:3">
      <c r="A24" s="3" t="s">
        <v>129</v>
      </c>
    </row>
    <row r="25" spans="1:3">
      <c r="A25" s="4" t="s">
        <v>142</v>
      </c>
      <c r="C25" s="5" t="n">
        <v>-70059018</v>
      </c>
    </row>
    <row r="26" spans="1:3">
      <c r="A26" s="4" t="s">
        <v>143</v>
      </c>
      <c r="B26" s="5" t="n">
        <v>-312614</v>
      </c>
      <c r="C26" s="5" t="n">
        <v>-527906</v>
      </c>
    </row>
    <row r="27" spans="1:3">
      <c r="A27" s="4" t="s">
        <v>144</v>
      </c>
      <c r="C27" s="5" t="n">
        <v>81999500</v>
      </c>
    </row>
    <row r="28" spans="1:3">
      <c r="A28" s="4" t="s">
        <v>145</v>
      </c>
      <c r="B28" s="5" t="n">
        <v>-137250</v>
      </c>
      <c r="C28" s="5" t="n">
        <v>-45710</v>
      </c>
    </row>
    <row r="29" spans="1:3">
      <c r="A29" s="4" t="s">
        <v>146</v>
      </c>
      <c r="B29" s="5" t="n">
        <v>-1367282</v>
      </c>
      <c r="C29" s="5" t="n">
        <v>1059205</v>
      </c>
    </row>
    <row r="30" spans="1:3">
      <c r="A30" s="3" t="s">
        <v>133</v>
      </c>
    </row>
    <row r="31" spans="1:3">
      <c r="A31" s="4" t="s">
        <v>63</v>
      </c>
      <c r="B31" s="5" t="n">
        <v>14872612</v>
      </c>
      <c r="C31" s="5" t="n">
        <v>-1089779</v>
      </c>
    </row>
    <row r="32" spans="1:3">
      <c r="A32" s="4" t="s">
        <v>147</v>
      </c>
      <c r="C32" s="5" t="n">
        <v>-16654</v>
      </c>
    </row>
    <row r="33" spans="1:3">
      <c r="A33" s="4" t="s">
        <v>62</v>
      </c>
      <c r="B33" s="5" t="n">
        <v>6529278</v>
      </c>
      <c r="C33" s="5" t="n">
        <v>-4721120</v>
      </c>
    </row>
    <row r="34" spans="1:3">
      <c r="A34" s="4" t="s">
        <v>69</v>
      </c>
      <c r="B34" s="5" t="n">
        <v>-159537</v>
      </c>
      <c r="C34" s="5" t="n">
        <v>-1171839</v>
      </c>
    </row>
    <row r="35" spans="1:3">
      <c r="A35" s="4" t="s">
        <v>70</v>
      </c>
      <c r="B35" s="5" t="n">
        <v>2098601</v>
      </c>
    </row>
    <row r="36" spans="1:3">
      <c r="A36" s="4" t="s">
        <v>47</v>
      </c>
      <c r="B36" s="5" t="n">
        <v>105605</v>
      </c>
      <c r="C36" s="5" t="n">
        <v>23815</v>
      </c>
    </row>
    <row r="37" spans="1:3">
      <c r="A37" s="4" t="s">
        <v>134</v>
      </c>
      <c r="B37" s="5" t="n">
        <v>33485813</v>
      </c>
      <c r="C37" s="5" t="n">
        <v>7115254</v>
      </c>
    </row>
    <row r="38" spans="1:3">
      <c r="A38" s="3" t="s">
        <v>135</v>
      </c>
    </row>
    <row r="39" spans="1:3">
      <c r="A39" s="4" t="s">
        <v>136</v>
      </c>
      <c r="B39" s="5" t="n">
        <v>4334099</v>
      </c>
      <c r="C39" s="5" t="n">
        <v>57658</v>
      </c>
    </row>
    <row r="40" spans="1:3">
      <c r="A40" s="4" t="s">
        <v>137</v>
      </c>
      <c r="B40" s="5" t="n">
        <v>-3732698</v>
      </c>
      <c r="C40" s="5" t="n">
        <v>-10977443</v>
      </c>
    </row>
    <row r="41" spans="1:3">
      <c r="A41" s="4" t="s">
        <v>138</v>
      </c>
      <c r="B41" s="5" t="n">
        <v>601401</v>
      </c>
      <c r="C41" s="5" t="n">
        <v>-10919785</v>
      </c>
    </row>
    <row r="42" spans="1:3">
      <c r="A42" s="4" t="s">
        <v>139</v>
      </c>
      <c r="B42" s="5" t="n">
        <v>34087214</v>
      </c>
      <c r="C42" s="5" t="n">
        <v>-3804531</v>
      </c>
    </row>
    <row r="43" spans="1:3">
      <c r="A43" s="4" t="s">
        <v>140</v>
      </c>
      <c r="B43" s="5" t="n">
        <v>1460824</v>
      </c>
      <c r="C43" s="5" t="n">
        <v>7258493</v>
      </c>
    </row>
    <row r="44" spans="1:3">
      <c r="A44" s="4" t="s">
        <v>141</v>
      </c>
      <c r="B44" s="5" t="n">
        <v>35548038</v>
      </c>
      <c r="C44" s="5" t="n">
        <v>3453962</v>
      </c>
    </row>
    <row r="45" spans="1:3">
      <c r="A45" s="3" t="s">
        <v>148</v>
      </c>
    </row>
    <row r="46" spans="1:3">
      <c r="A46" s="4" t="s">
        <v>149</v>
      </c>
      <c r="B46" s="6" t="n">
        <v>81472</v>
      </c>
      <c r="C46" s="6" t="n">
        <v>436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37</v>
      </c>
      <c r="C1" s="2" t="s">
        <v>38</v>
      </c>
    </row>
    <row r="2" spans="1:3">
      <c r="A2" s="3" t="s">
        <v>151</v>
      </c>
    </row>
    <row r="3" spans="1:3">
      <c r="A3" s="4" t="s">
        <v>152</v>
      </c>
      <c r="B3" s="6" t="n">
        <v>79851554</v>
      </c>
      <c r="C3" s="6" t="n">
        <v>79538940</v>
      </c>
    </row>
    <row r="4" spans="1:3">
      <c r="A4" s="4" t="s">
        <v>153</v>
      </c>
      <c r="B4" s="5" t="n">
        <v>3388853</v>
      </c>
      <c r="C4" s="5" t="n">
        <v>3167474</v>
      </c>
    </row>
    <row r="5" spans="1:3">
      <c r="A5" s="4" t="s">
        <v>154</v>
      </c>
      <c r="B5" s="6" t="n">
        <v>79993359</v>
      </c>
      <c r="C5" s="6" t="n">
        <v>79543495</v>
      </c>
    </row>
    <row r="6" spans="1:3">
      <c r="A6" s="4" t="s">
        <v>155</v>
      </c>
      <c r="B6" s="4" t="s">
        <v>156</v>
      </c>
      <c r="C6" s="4" t="s">
        <v>157</v>
      </c>
    </row>
    <row r="7" spans="1:3">
      <c r="A7" s="4" t="s">
        <v>158</v>
      </c>
      <c r="B7" s="4" t="s">
        <v>159</v>
      </c>
      <c r="C7" s="4" t="s">
        <v>159</v>
      </c>
    </row>
    <row r="8" spans="1:3">
      <c r="A8" s="4" t="s">
        <v>160</v>
      </c>
      <c r="B8" s="6" t="n">
        <v>2908947</v>
      </c>
      <c r="C8" s="6" t="n">
        <v>7820514</v>
      </c>
    </row>
    <row r="9" spans="1:3">
      <c r="A9" s="4" t="s">
        <v>161</v>
      </c>
      <c r="B9" s="4" t="s">
        <v>162</v>
      </c>
      <c r="C9" s="4" t="s">
        <v>163</v>
      </c>
    </row>
    <row r="10" spans="1:3">
      <c r="A10" s="4" t="s">
        <v>164</v>
      </c>
    </row>
    <row r="11" spans="1:3">
      <c r="A11" s="3" t="s">
        <v>151</v>
      </c>
    </row>
    <row r="12" spans="1:3">
      <c r="A12" s="4" t="s">
        <v>165</v>
      </c>
      <c r="B12" s="6" t="n">
        <v>3944314</v>
      </c>
      <c r="C12" s="6" t="n">
        <v>-2113156</v>
      </c>
    </row>
    <row r="13" spans="1:3">
      <c r="A13" s="4" t="s">
        <v>155</v>
      </c>
      <c r="B13" s="4" t="s">
        <v>166</v>
      </c>
      <c r="C13" s="4" t="s">
        <v>167</v>
      </c>
    </row>
    <row r="14" spans="1:3">
      <c r="A14" s="4" t="s">
        <v>168</v>
      </c>
    </row>
    <row r="15" spans="1:3">
      <c r="A15" s="3" t="s">
        <v>151</v>
      </c>
    </row>
    <row r="16" spans="1:3">
      <c r="A16" s="4" t="s">
        <v>165</v>
      </c>
      <c r="B16" s="6" t="n">
        <v>492986</v>
      </c>
      <c r="C16" s="6" t="n">
        <v>1989569</v>
      </c>
    </row>
    <row r="17" spans="1:3">
      <c r="A17" s="4" t="s">
        <v>155</v>
      </c>
      <c r="B17" s="4" t="s">
        <v>169</v>
      </c>
      <c r="C17" s="4" t="s">
        <v>170</v>
      </c>
    </row>
    <row r="18" spans="1:3">
      <c r="A18" s="4" t="s">
        <v>171</v>
      </c>
    </row>
    <row r="19" spans="1:3">
      <c r="A19" s="3" t="s">
        <v>151</v>
      </c>
    </row>
    <row r="20" spans="1:3">
      <c r="A20" s="4" t="s">
        <v>165</v>
      </c>
      <c r="B20" s="6" t="n">
        <v>-11326</v>
      </c>
      <c r="C20" s="6" t="n">
        <v>-16585</v>
      </c>
    </row>
    <row r="21" spans="1:3">
      <c r="A21" s="4" t="s">
        <v>155</v>
      </c>
      <c r="B21" s="4" t="s">
        <v>172</v>
      </c>
      <c r="C21" s="4" t="s">
        <v>172</v>
      </c>
    </row>
    <row r="22" spans="1:3">
      <c r="A22" s="4" t="s">
        <v>173</v>
      </c>
    </row>
    <row r="23" spans="1:3">
      <c r="A23" s="3" t="s">
        <v>151</v>
      </c>
    </row>
    <row r="24" spans="1:3">
      <c r="A24" s="4" t="s">
        <v>165</v>
      </c>
      <c r="B24" s="6" t="n">
        <v>1461148</v>
      </c>
      <c r="C24" s="6" t="n">
        <v>-357456</v>
      </c>
    </row>
    <row r="25" spans="1:3">
      <c r="A25" s="4" t="s">
        <v>155</v>
      </c>
      <c r="B25" s="4" t="s">
        <v>174</v>
      </c>
      <c r="C25" s="4" t="s">
        <v>175</v>
      </c>
    </row>
    <row r="26" spans="1:3">
      <c r="A26" s="4" t="s">
        <v>176</v>
      </c>
    </row>
    <row r="27" spans="1:3">
      <c r="A27" s="3" t="s">
        <v>151</v>
      </c>
    </row>
    <row r="28" spans="1:3">
      <c r="A28" s="4" t="s">
        <v>165</v>
      </c>
      <c r="B28" s="6" t="n">
        <v>-103522</v>
      </c>
      <c r="C28" s="6" t="n">
        <v>545201</v>
      </c>
    </row>
    <row r="29" spans="1:3">
      <c r="A29" s="4" t="s">
        <v>155</v>
      </c>
      <c r="B29" s="4" t="s">
        <v>177</v>
      </c>
      <c r="C29" s="4" t="s">
        <v>178</v>
      </c>
    </row>
    <row r="30" spans="1:3">
      <c r="A30" s="4" t="s">
        <v>179</v>
      </c>
    </row>
    <row r="31" spans="1:3">
      <c r="A31" s="3" t="s">
        <v>151</v>
      </c>
    </row>
    <row r="32" spans="1:3">
      <c r="A32" s="4" t="s">
        <v>165</v>
      </c>
      <c r="B32" s="6" t="n">
        <v>-160620</v>
      </c>
      <c r="C32" s="6" t="n">
        <v>253411</v>
      </c>
    </row>
    <row r="33" spans="1:3">
      <c r="A33" s="4" t="s">
        <v>155</v>
      </c>
      <c r="B33" s="4" t="s">
        <v>177</v>
      </c>
      <c r="C33" s="4" t="s">
        <v>180</v>
      </c>
    </row>
    <row r="34" spans="1:3">
      <c r="A34" s="4" t="s">
        <v>181</v>
      </c>
    </row>
    <row r="35" spans="1:3">
      <c r="A35" s="3" t="s">
        <v>151</v>
      </c>
    </row>
    <row r="36" spans="1:3">
      <c r="A36" s="4" t="s">
        <v>165</v>
      </c>
      <c r="B36" s="6" t="n">
        <v>-661364</v>
      </c>
      <c r="C36" s="6" t="n">
        <v>798257</v>
      </c>
    </row>
    <row r="37" spans="1:3">
      <c r="A37" s="4" t="s">
        <v>155</v>
      </c>
      <c r="B37" s="4" t="s">
        <v>182</v>
      </c>
      <c r="C37" s="4" t="s">
        <v>183</v>
      </c>
    </row>
    <row r="38" spans="1:3">
      <c r="A38" s="4" t="s">
        <v>184</v>
      </c>
    </row>
    <row r="39" spans="1:3">
      <c r="A39" s="3" t="s">
        <v>151</v>
      </c>
    </row>
    <row r="40" spans="1:3">
      <c r="A40" s="4" t="s">
        <v>165</v>
      </c>
      <c r="B40" s="6" t="n">
        <v>-31330</v>
      </c>
      <c r="C40" s="6" t="n">
        <v>766741</v>
      </c>
    </row>
    <row r="41" spans="1:3">
      <c r="A41" s="4" t="s">
        <v>155</v>
      </c>
      <c r="B41" s="4" t="s">
        <v>172</v>
      </c>
      <c r="C41" s="4" t="s">
        <v>185</v>
      </c>
    </row>
    <row r="42" spans="1:3">
      <c r="A42" s="4" t="s">
        <v>186</v>
      </c>
    </row>
    <row r="43" spans="1:3">
      <c r="A43" s="3" t="s">
        <v>151</v>
      </c>
    </row>
    <row r="44" spans="1:3">
      <c r="A44" s="4" t="s">
        <v>165</v>
      </c>
      <c r="B44" s="6" t="n">
        <v>2895867</v>
      </c>
      <c r="C44" s="6" t="n">
        <v>1177905</v>
      </c>
    </row>
    <row r="45" spans="1:3">
      <c r="A45" s="4" t="s">
        <v>155</v>
      </c>
      <c r="B45" s="4" t="s">
        <v>162</v>
      </c>
      <c r="C45" s="4" t="s">
        <v>187</v>
      </c>
    </row>
    <row r="46" spans="1:3">
      <c r="A46" s="4" t="s">
        <v>188</v>
      </c>
    </row>
    <row r="47" spans="1:3">
      <c r="A47" s="3" t="s">
        <v>151</v>
      </c>
    </row>
    <row r="48" spans="1:3">
      <c r="A48" s="4" t="s">
        <v>165</v>
      </c>
      <c r="B48" s="6" t="n">
        <v>-108746</v>
      </c>
      <c r="C48" s="6" t="n">
        <v>426425</v>
      </c>
    </row>
    <row r="49" spans="1:3">
      <c r="A49" s="4" t="s">
        <v>155</v>
      </c>
      <c r="B49" s="4" t="s">
        <v>177</v>
      </c>
      <c r="C49" s="4" t="s">
        <v>169</v>
      </c>
    </row>
    <row r="50" spans="1:3">
      <c r="A50" s="4" t="s">
        <v>189</v>
      </c>
    </row>
    <row r="51" spans="1:3">
      <c r="A51" s="3" t="s">
        <v>151</v>
      </c>
    </row>
    <row r="52" spans="1:3">
      <c r="A52" s="4" t="s">
        <v>165</v>
      </c>
      <c r="B52" s="6" t="n">
        <v>662435</v>
      </c>
      <c r="C52" s="6" t="n">
        <v>-650318</v>
      </c>
    </row>
    <row r="53" spans="1:3">
      <c r="A53" s="4" t="s">
        <v>155</v>
      </c>
      <c r="B53" s="4" t="s">
        <v>178</v>
      </c>
      <c r="C53" s="4" t="s">
        <v>190</v>
      </c>
    </row>
    <row r="54" spans="1:3">
      <c r="A54" s="4" t="s">
        <v>191</v>
      </c>
    </row>
    <row r="55" spans="1:3">
      <c r="A55" s="3" t="s">
        <v>151</v>
      </c>
    </row>
    <row r="56" spans="1:3">
      <c r="A56" s="4" t="s">
        <v>165</v>
      </c>
      <c r="B56" s="6" t="n">
        <v>1731347</v>
      </c>
      <c r="C56" s="6" t="n">
        <v>1075976</v>
      </c>
    </row>
    <row r="57" spans="1:3">
      <c r="A57" s="4" t="s">
        <v>155</v>
      </c>
      <c r="B57" s="4" t="s">
        <v>192</v>
      </c>
      <c r="C57" s="4" t="s">
        <v>193</v>
      </c>
    </row>
    <row r="58" spans="1:3">
      <c r="A58" s="4" t="s">
        <v>194</v>
      </c>
    </row>
    <row r="59" spans="1:3">
      <c r="A59" s="3" t="s">
        <v>151</v>
      </c>
    </row>
    <row r="60" spans="1:3">
      <c r="A60" s="4" t="s">
        <v>165</v>
      </c>
      <c r="B60" s="6" t="n">
        <v>103434</v>
      </c>
      <c r="C60" s="6" t="n">
        <v>325822</v>
      </c>
    </row>
    <row r="61" spans="1:3">
      <c r="A61" s="4" t="s">
        <v>155</v>
      </c>
      <c r="B61" s="4" t="s">
        <v>195</v>
      </c>
      <c r="C61" s="4" t="s">
        <v>196</v>
      </c>
    </row>
    <row r="62" spans="1:3">
      <c r="A62" s="4" t="s">
        <v>197</v>
      </c>
    </row>
    <row r="63" spans="1:3">
      <c r="A63" s="3" t="s">
        <v>151</v>
      </c>
    </row>
    <row r="64" spans="1:3">
      <c r="A64" s="4" t="s">
        <v>165</v>
      </c>
      <c r="B64" s="6" t="n">
        <v>507397</v>
      </c>
      <c r="C64" s="6" t="n">
        <v>0</v>
      </c>
    </row>
    <row r="65" spans="1:3">
      <c r="A65" s="4" t="s">
        <v>155</v>
      </c>
      <c r="B65" s="4" t="s">
        <v>169</v>
      </c>
      <c r="C65" s="4" t="s">
        <v>172</v>
      </c>
    </row>
    <row r="66" spans="1:3">
      <c r="A66" s="4" t="s">
        <v>198</v>
      </c>
    </row>
    <row r="67" spans="1:3">
      <c r="A67" s="3" t="s">
        <v>151</v>
      </c>
    </row>
    <row r="68" spans="1:3">
      <c r="A68" s="4" t="s">
        <v>165</v>
      </c>
      <c r="B68" s="6" t="n">
        <v>-13153792</v>
      </c>
      <c r="C68" s="6" t="n">
        <v>7340550</v>
      </c>
    </row>
    <row r="69" spans="1:3">
      <c r="A69" s="4" t="s">
        <v>155</v>
      </c>
      <c r="B69" s="4" t="s">
        <v>199</v>
      </c>
      <c r="C69" s="4" t="s">
        <v>200</v>
      </c>
    </row>
    <row r="70" spans="1:3">
      <c r="A70" s="4" t="s">
        <v>201</v>
      </c>
    </row>
    <row r="71" spans="1:3">
      <c r="A71" s="3" t="s">
        <v>151</v>
      </c>
    </row>
    <row r="72" spans="1:3">
      <c r="A72" s="4" t="s">
        <v>165</v>
      </c>
      <c r="B72" s="6" t="n">
        <v>0</v>
      </c>
      <c r="C72" s="6" t="n">
        <v>407</v>
      </c>
    </row>
    <row r="73" spans="1:3">
      <c r="A73" s="4" t="s">
        <v>155</v>
      </c>
      <c r="B73" s="4" t="s">
        <v>172</v>
      </c>
      <c r="C73" s="4" t="s">
        <v>172</v>
      </c>
    </row>
    <row r="74" spans="1:3">
      <c r="A74" s="4" t="s">
        <v>202</v>
      </c>
    </row>
    <row r="75" spans="1:3">
      <c r="A75" s="3" t="s">
        <v>151</v>
      </c>
    </row>
    <row r="76" spans="1:3">
      <c r="A76" s="4" t="s">
        <v>165</v>
      </c>
      <c r="B76" s="6" t="n">
        <v>-476180</v>
      </c>
      <c r="C76" s="6" t="n">
        <v>130453</v>
      </c>
    </row>
    <row r="77" spans="1:3">
      <c r="A77" s="4" t="s">
        <v>155</v>
      </c>
      <c r="B77" s="4" t="s">
        <v>203</v>
      </c>
      <c r="C77" s="4" t="s">
        <v>195</v>
      </c>
    </row>
    <row r="78" spans="1:3">
      <c r="A78" s="4" t="s">
        <v>204</v>
      </c>
    </row>
    <row r="79" spans="1:3">
      <c r="A79" s="3" t="s">
        <v>151</v>
      </c>
    </row>
    <row r="80" spans="1:3">
      <c r="A80" s="4" t="s">
        <v>165</v>
      </c>
      <c r="B80" s="6" t="n">
        <v>-1521293</v>
      </c>
      <c r="C80" s="6" t="n">
        <v>414564</v>
      </c>
    </row>
    <row r="81" spans="1:3">
      <c r="A81" s="4" t="s">
        <v>155</v>
      </c>
      <c r="B81" s="4" t="s">
        <v>205</v>
      </c>
      <c r="C81" s="4" t="s">
        <v>169</v>
      </c>
    </row>
    <row r="82" spans="1:3">
      <c r="A82" s="4" t="s">
        <v>206</v>
      </c>
    </row>
    <row r="83" spans="1:3">
      <c r="A83" s="3" t="s">
        <v>151</v>
      </c>
    </row>
    <row r="84" spans="1:3">
      <c r="A84" s="4" t="s">
        <v>165</v>
      </c>
      <c r="B84" s="6" t="n">
        <v>-4200337</v>
      </c>
      <c r="C84" s="6" t="n">
        <v>1803368</v>
      </c>
    </row>
    <row r="85" spans="1:3">
      <c r="A85" s="4" t="s">
        <v>155</v>
      </c>
      <c r="B85" s="4" t="s">
        <v>207</v>
      </c>
      <c r="C85" s="4" t="s">
        <v>208</v>
      </c>
    </row>
    <row r="86" spans="1:3">
      <c r="A86" s="4" t="s">
        <v>209</v>
      </c>
    </row>
    <row r="87" spans="1:3">
      <c r="A87" s="3" t="s">
        <v>151</v>
      </c>
    </row>
    <row r="88" spans="1:3">
      <c r="A88" s="4" t="s">
        <v>165</v>
      </c>
      <c r="B88" s="6" t="n">
        <v>-875168</v>
      </c>
      <c r="C88" s="6" t="n">
        <v>-421340</v>
      </c>
    </row>
    <row r="89" spans="1:3">
      <c r="A89" s="4" t="s">
        <v>155</v>
      </c>
      <c r="B89" s="4" t="s">
        <v>210</v>
      </c>
      <c r="C89" s="4" t="s">
        <v>203</v>
      </c>
    </row>
    <row r="90" spans="1:3">
      <c r="A90" s="4" t="s">
        <v>211</v>
      </c>
    </row>
    <row r="91" spans="1:3">
      <c r="A91" s="3" t="s">
        <v>151</v>
      </c>
    </row>
    <row r="92" spans="1:3">
      <c r="A92" s="4" t="s">
        <v>165</v>
      </c>
      <c r="B92" s="6" t="n">
        <v>-307606</v>
      </c>
      <c r="C92" s="6" t="n">
        <v>613957</v>
      </c>
    </row>
    <row r="93" spans="1:3">
      <c r="A93" s="4" t="s">
        <v>155</v>
      </c>
      <c r="B93" s="4" t="s">
        <v>212</v>
      </c>
      <c r="C93" s="4" t="s">
        <v>178</v>
      </c>
    </row>
    <row r="94" spans="1:3">
      <c r="A94" s="4" t="s">
        <v>213</v>
      </c>
    </row>
    <row r="95" spans="1:3">
      <c r="A95" s="3" t="s">
        <v>151</v>
      </c>
    </row>
    <row r="96" spans="1:3">
      <c r="A96" s="4" t="s">
        <v>165</v>
      </c>
      <c r="B96" s="6" t="n">
        <v>-388582</v>
      </c>
      <c r="C96" s="6" t="n">
        <v>793233</v>
      </c>
    </row>
    <row r="97" spans="1:3">
      <c r="A97" s="4" t="s">
        <v>155</v>
      </c>
      <c r="B97" s="4" t="s">
        <v>175</v>
      </c>
      <c r="C97" s="4" t="s">
        <v>183</v>
      </c>
    </row>
    <row r="98" spans="1:3">
      <c r="A98" s="4" t="s">
        <v>214</v>
      </c>
    </row>
    <row r="99" spans="1:3">
      <c r="A99" s="3" t="s">
        <v>151</v>
      </c>
    </row>
    <row r="100" spans="1:3">
      <c r="A100" s="4" t="s">
        <v>165</v>
      </c>
      <c r="B100" s="6" t="n">
        <v>30008</v>
      </c>
      <c r="C100" s="6" t="n">
        <v>95412</v>
      </c>
    </row>
    <row r="101" spans="1:3">
      <c r="A101" s="4" t="s">
        <v>155</v>
      </c>
      <c r="B101" s="4" t="s">
        <v>172</v>
      </c>
      <c r="C101" s="4" t="s">
        <v>195</v>
      </c>
    </row>
    <row r="102" spans="1:3">
      <c r="A102" s="4" t="s">
        <v>215</v>
      </c>
    </row>
    <row r="103" spans="1:3">
      <c r="A103" s="3" t="s">
        <v>151</v>
      </c>
    </row>
    <row r="104" spans="1:3">
      <c r="A104" s="4" t="s">
        <v>165</v>
      </c>
      <c r="B104" s="6" t="n">
        <v>-748469</v>
      </c>
      <c r="C104" s="6" t="n">
        <v>716083</v>
      </c>
    </row>
    <row r="105" spans="1:3">
      <c r="A105" s="4" t="s">
        <v>155</v>
      </c>
      <c r="B105" s="4" t="s">
        <v>190</v>
      </c>
      <c r="C105" s="4" t="s">
        <v>185</v>
      </c>
    </row>
    <row r="106" spans="1:3">
      <c r="A106" s="4" t="s">
        <v>216</v>
      </c>
    </row>
    <row r="107" spans="1:3">
      <c r="A107" s="3" t="s">
        <v>151</v>
      </c>
    </row>
    <row r="108" spans="1:3">
      <c r="A108" s="4" t="s">
        <v>165</v>
      </c>
      <c r="B108" s="6" t="n">
        <v>-4666165</v>
      </c>
      <c r="C108" s="6" t="n">
        <v>3194413</v>
      </c>
    </row>
    <row r="109" spans="1:3">
      <c r="A109" s="4" t="s">
        <v>155</v>
      </c>
      <c r="B109" s="4" t="s">
        <v>217</v>
      </c>
      <c r="C109" s="4" t="s">
        <v>218</v>
      </c>
    </row>
    <row r="110" spans="1:3">
      <c r="A110" s="4" t="s">
        <v>219</v>
      </c>
    </row>
    <row r="111" spans="1:3">
      <c r="A111" s="3" t="s">
        <v>151</v>
      </c>
    </row>
    <row r="112" spans="1:3">
      <c r="A112" s="4" t="s">
        <v>165</v>
      </c>
      <c r="B112" s="6" t="n">
        <v>16058247</v>
      </c>
      <c r="C112" s="6" t="n">
        <v>-8734003</v>
      </c>
    </row>
    <row r="113" spans="1:3">
      <c r="A113" s="4" t="s">
        <v>155</v>
      </c>
      <c r="B113" s="4" t="s">
        <v>220</v>
      </c>
      <c r="C113" s="4" t="s">
        <v>221</v>
      </c>
    </row>
    <row r="114" spans="1:3">
      <c r="A114" s="4" t="s">
        <v>222</v>
      </c>
    </row>
    <row r="115" spans="1:3">
      <c r="A115" s="3" t="s">
        <v>151</v>
      </c>
    </row>
    <row r="116" spans="1:3">
      <c r="A116" s="4" t="s">
        <v>165</v>
      </c>
      <c r="B116" s="6" t="n">
        <v>1660049</v>
      </c>
      <c r="C116" s="6" t="n">
        <v>-495566</v>
      </c>
    </row>
    <row r="117" spans="1:3">
      <c r="A117" s="4" t="s">
        <v>155</v>
      </c>
      <c r="B117" s="4" t="s">
        <v>223</v>
      </c>
      <c r="C117" s="4" t="s">
        <v>203</v>
      </c>
    </row>
    <row r="118" spans="1:3">
      <c r="A118" s="4" t="s">
        <v>224</v>
      </c>
    </row>
    <row r="119" spans="1:3">
      <c r="A119" s="3" t="s">
        <v>151</v>
      </c>
    </row>
    <row r="120" spans="1:3">
      <c r="A120" s="4" t="s">
        <v>165</v>
      </c>
      <c r="B120" s="6" t="n">
        <v>3502301</v>
      </c>
      <c r="C120" s="6" t="n">
        <v>-563815</v>
      </c>
    </row>
    <row r="121" spans="1:3">
      <c r="A121" s="4" t="s">
        <v>155</v>
      </c>
      <c r="B121" s="4" t="s">
        <v>218</v>
      </c>
      <c r="C121" s="4" t="s">
        <v>182</v>
      </c>
    </row>
    <row r="122" spans="1:3">
      <c r="A122" s="4" t="s">
        <v>225</v>
      </c>
    </row>
    <row r="123" spans="1:3">
      <c r="A123" s="3" t="s">
        <v>151</v>
      </c>
    </row>
    <row r="124" spans="1:3">
      <c r="A124" s="4" t="s">
        <v>165</v>
      </c>
      <c r="B124" s="6" t="n">
        <v>3532280</v>
      </c>
      <c r="C124" s="6" t="n">
        <v>-888543</v>
      </c>
    </row>
    <row r="125" spans="1:3">
      <c r="A125" s="4" t="s">
        <v>155</v>
      </c>
      <c r="B125" s="4" t="s">
        <v>218</v>
      </c>
      <c r="C125" s="4" t="s">
        <v>226</v>
      </c>
    </row>
    <row r="126" spans="1:3">
      <c r="A126" s="4" t="s">
        <v>227</v>
      </c>
    </row>
    <row r="127" spans="1:3">
      <c r="A127" s="3" t="s">
        <v>151</v>
      </c>
    </row>
    <row r="128" spans="1:3">
      <c r="A128" s="4" t="s">
        <v>165</v>
      </c>
      <c r="B128" s="6" t="n">
        <v>562585</v>
      </c>
      <c r="C128" s="6" t="n">
        <v>24503</v>
      </c>
    </row>
    <row r="129" spans="1:3">
      <c r="A129" s="4" t="s">
        <v>155</v>
      </c>
      <c r="B129" s="4" t="s">
        <v>169</v>
      </c>
      <c r="C129" s="4" t="s">
        <v>172</v>
      </c>
    </row>
    <row r="130" spans="1:3">
      <c r="A130" s="4" t="s">
        <v>228</v>
      </c>
    </row>
    <row r="131" spans="1:3">
      <c r="A131" s="3" t="s">
        <v>151</v>
      </c>
    </row>
    <row r="132" spans="1:3">
      <c r="A132" s="4" t="s">
        <v>165</v>
      </c>
      <c r="B132" s="6" t="n">
        <v>170136</v>
      </c>
      <c r="C132" s="6" t="n">
        <v>-131618</v>
      </c>
    </row>
    <row r="133" spans="1:3">
      <c r="A133" s="4" t="s">
        <v>155</v>
      </c>
      <c r="B133" s="4" t="s">
        <v>195</v>
      </c>
      <c r="C133" s="4" t="s">
        <v>177</v>
      </c>
    </row>
    <row r="134" spans="1:3">
      <c r="A134" s="4" t="s">
        <v>229</v>
      </c>
    </row>
    <row r="135" spans="1:3">
      <c r="A135" s="3" t="s">
        <v>151</v>
      </c>
    </row>
    <row r="136" spans="1:3">
      <c r="A136" s="4" t="s">
        <v>165</v>
      </c>
      <c r="B136" s="6" t="n">
        <v>1145647</v>
      </c>
      <c r="C136" s="6" t="n">
        <v>-69451</v>
      </c>
    </row>
    <row r="137" spans="1:3">
      <c r="A137" s="4" t="s">
        <v>155</v>
      </c>
      <c r="B137" s="4" t="s">
        <v>193</v>
      </c>
      <c r="C137" s="4" t="s">
        <v>177</v>
      </c>
    </row>
    <row r="138" spans="1:3">
      <c r="A138" s="4" t="s">
        <v>230</v>
      </c>
    </row>
    <row r="139" spans="1:3">
      <c r="A139" s="3" t="s">
        <v>151</v>
      </c>
    </row>
    <row r="140" spans="1:3">
      <c r="A140" s="4" t="s">
        <v>165</v>
      </c>
      <c r="B140" s="6" t="n">
        <v>92448</v>
      </c>
      <c r="C140" s="6" t="n">
        <v>-278157</v>
      </c>
    </row>
    <row r="141" spans="1:3">
      <c r="A141" s="4" t="s">
        <v>155</v>
      </c>
      <c r="B141" s="4" t="s">
        <v>195</v>
      </c>
      <c r="C141" s="4" t="s">
        <v>212</v>
      </c>
    </row>
    <row r="142" spans="1:3">
      <c r="A142" s="4" t="s">
        <v>231</v>
      </c>
    </row>
    <row r="143" spans="1:3">
      <c r="A143" s="3" t="s">
        <v>151</v>
      </c>
    </row>
    <row r="144" spans="1:3">
      <c r="A144" s="4" t="s">
        <v>165</v>
      </c>
      <c r="B144" s="6" t="n">
        <v>915139</v>
      </c>
      <c r="C144" s="6" t="n">
        <v>-1460324</v>
      </c>
    </row>
    <row r="145" spans="1:3">
      <c r="A145" s="4" t="s">
        <v>155</v>
      </c>
      <c r="B145" s="4" t="s">
        <v>183</v>
      </c>
      <c r="C145" s="4" t="s">
        <v>232</v>
      </c>
    </row>
    <row r="146" spans="1:3">
      <c r="A146" s="4" t="s">
        <v>233</v>
      </c>
    </row>
    <row r="147" spans="1:3">
      <c r="A147" s="3" t="s">
        <v>151</v>
      </c>
    </row>
    <row r="148" spans="1:3">
      <c r="A148" s="4" t="s">
        <v>165</v>
      </c>
      <c r="B148" s="6" t="n">
        <v>4477662</v>
      </c>
      <c r="C148" s="6" t="n">
        <v>-4871032</v>
      </c>
    </row>
    <row r="149" spans="1:3">
      <c r="A149" s="4" t="s">
        <v>155</v>
      </c>
      <c r="B149" s="4" t="s">
        <v>234</v>
      </c>
      <c r="C149" s="4" t="s">
        <v>235</v>
      </c>
    </row>
    <row r="150" spans="1:3">
      <c r="A150" s="4" t="s">
        <v>236</v>
      </c>
    </row>
    <row r="151" spans="1:3">
      <c r="A151" s="3" t="s">
        <v>151</v>
      </c>
    </row>
    <row r="152" spans="1:3">
      <c r="A152" s="4" t="s">
        <v>165</v>
      </c>
      <c r="B152" s="6" t="n">
        <v>179903</v>
      </c>
      <c r="C152" s="6" t="n">
        <v>-497943</v>
      </c>
    </row>
    <row r="153" spans="1:3">
      <c r="A153" s="4" t="s">
        <v>155</v>
      </c>
      <c r="B153" s="4" t="s">
        <v>195</v>
      </c>
      <c r="C153" s="4" t="s">
        <v>203</v>
      </c>
    </row>
    <row r="154" spans="1:3">
      <c r="A154" s="4" t="s">
        <v>237</v>
      </c>
    </row>
    <row r="155" spans="1:3">
      <c r="A155" s="3" t="s">
        <v>151</v>
      </c>
    </row>
    <row r="156" spans="1:3">
      <c r="A156" s="4" t="s">
        <v>165</v>
      </c>
      <c r="B156" s="6" t="n">
        <v>859956</v>
      </c>
      <c r="C156" s="6" t="n">
        <v>-221760</v>
      </c>
    </row>
    <row r="157" spans="1:3">
      <c r="A157" s="4" t="s">
        <v>155</v>
      </c>
      <c r="B157" s="4" t="s">
        <v>183</v>
      </c>
      <c r="C157" s="4" t="s">
        <v>212</v>
      </c>
    </row>
    <row r="158" spans="1:3">
      <c r="A158" s="4" t="s">
        <v>238</v>
      </c>
    </row>
    <row r="159" spans="1:3">
      <c r="A159" s="3" t="s">
        <v>151</v>
      </c>
    </row>
    <row r="160" spans="1:3">
      <c r="A160" s="4" t="s">
        <v>165</v>
      </c>
      <c r="B160" s="6" t="n">
        <v>1039859</v>
      </c>
      <c r="C160" s="6" t="n">
        <v>-719703</v>
      </c>
    </row>
    <row r="161" spans="1:3">
      <c r="A161" s="4" t="s">
        <v>155</v>
      </c>
      <c r="B161" s="4" t="s">
        <v>239</v>
      </c>
      <c r="C161" s="4" t="s">
        <v>190</v>
      </c>
    </row>
    <row r="162" spans="1:3">
      <c r="A162" s="4" t="s">
        <v>240</v>
      </c>
    </row>
    <row r="163" spans="1:3">
      <c r="A163" s="3" t="s">
        <v>151</v>
      </c>
    </row>
    <row r="164" spans="1:3">
      <c r="A164" s="4" t="s">
        <v>152</v>
      </c>
      <c r="B164" s="6" t="n">
        <v>79851554</v>
      </c>
      <c r="C164" s="6" t="n">
        <v>79538940</v>
      </c>
    </row>
    <row r="165" spans="1:3">
      <c r="A165" s="4" t="s">
        <v>154</v>
      </c>
      <c r="B165" s="6" t="n">
        <v>79993359</v>
      </c>
      <c r="C165" s="6" t="n">
        <v>79543495</v>
      </c>
    </row>
    <row r="166" spans="1:3">
      <c r="A166" s="4" t="s">
        <v>155</v>
      </c>
      <c r="B166" s="4" t="s">
        <v>156</v>
      </c>
      <c r="C166" s="4" t="s">
        <v>157</v>
      </c>
    </row>
    <row r="167" spans="1:3">
      <c r="A167" s="4" t="s">
        <v>241</v>
      </c>
    </row>
    <row r="168" spans="1:3">
      <c r="A168" s="3" t="s">
        <v>151</v>
      </c>
    </row>
    <row r="169" spans="1:3">
      <c r="A169" s="4" t="s">
        <v>152</v>
      </c>
      <c r="B169" s="6" t="n">
        <v>45000000</v>
      </c>
    </row>
    <row r="170" spans="1:3">
      <c r="A170" s="4" t="s">
        <v>154</v>
      </c>
      <c r="B170" s="6" t="n">
        <v>44993329</v>
      </c>
      <c r="C170" s="6" t="n">
        <v>44677731</v>
      </c>
    </row>
    <row r="171" spans="1:3">
      <c r="A171" s="4" t="s">
        <v>155</v>
      </c>
      <c r="B171" s="4" t="s">
        <v>242</v>
      </c>
      <c r="C171" s="4" t="s">
        <v>243</v>
      </c>
    </row>
    <row r="172" spans="1:3">
      <c r="A172" s="4" t="s">
        <v>244</v>
      </c>
    </row>
    <row r="173" spans="1:3">
      <c r="A173" s="3" t="s">
        <v>151</v>
      </c>
    </row>
    <row r="174" spans="1:3">
      <c r="A174" s="4" t="s">
        <v>152</v>
      </c>
      <c r="B174" s="6" t="n">
        <v>35000000</v>
      </c>
    </row>
    <row r="175" spans="1:3">
      <c r="A175" s="4" t="s">
        <v>154</v>
      </c>
      <c r="B175" s="6" t="n">
        <v>35000030</v>
      </c>
      <c r="C175" s="6" t="n">
        <v>34865764</v>
      </c>
    </row>
    <row r="176" spans="1:3">
      <c r="A176" s="4" t="s">
        <v>155</v>
      </c>
      <c r="B176" s="4" t="s">
        <v>245</v>
      </c>
      <c r="C176" s="4" t="s">
        <v>246</v>
      </c>
    </row>
    <row r="177" spans="1:3">
      <c r="A177" s="4" t="s">
        <v>247</v>
      </c>
    </row>
    <row r="178" spans="1:3">
      <c r="A178" s="3" t="s">
        <v>151</v>
      </c>
    </row>
    <row r="179" spans="1:3">
      <c r="A179" s="4" t="s">
        <v>165</v>
      </c>
      <c r="B179" s="6" t="n">
        <v>21942862</v>
      </c>
      <c r="C179" s="6" t="n">
        <v>32209421</v>
      </c>
    </row>
    <row r="180" spans="1:3">
      <c r="A180" s="4" t="s">
        <v>155</v>
      </c>
      <c r="B180" s="4" t="s">
        <v>248</v>
      </c>
      <c r="C180" s="4" t="s">
        <v>249</v>
      </c>
    </row>
    <row r="181" spans="1:3">
      <c r="A181" s="4" t="s">
        <v>250</v>
      </c>
    </row>
    <row r="182" spans="1:3">
      <c r="A182" s="3" t="s">
        <v>151</v>
      </c>
    </row>
    <row r="183" spans="1:3">
      <c r="A183" s="4" t="s">
        <v>165</v>
      </c>
      <c r="B183" s="6" t="n">
        <v>-259334</v>
      </c>
      <c r="C183" s="6" t="n">
        <v>5444619</v>
      </c>
    </row>
    <row r="184" spans="1:3">
      <c r="A184" s="4" t="s">
        <v>155</v>
      </c>
      <c r="B184" s="4" t="s">
        <v>212</v>
      </c>
      <c r="C184" s="4" t="s">
        <v>251</v>
      </c>
    </row>
    <row r="185" spans="1:3">
      <c r="A185" s="4" t="s">
        <v>252</v>
      </c>
    </row>
    <row r="186" spans="1:3">
      <c r="A186" s="3" t="s">
        <v>151</v>
      </c>
    </row>
    <row r="187" spans="1:3">
      <c r="A187" s="4" t="s">
        <v>165</v>
      </c>
      <c r="B187" s="6" t="n">
        <v>-113733</v>
      </c>
      <c r="C187" s="6" t="n">
        <v>0</v>
      </c>
    </row>
    <row r="188" spans="1:3">
      <c r="A188" s="4" t="s">
        <v>155</v>
      </c>
      <c r="B188" s="4" t="s">
        <v>177</v>
      </c>
      <c r="C188" s="4" t="s">
        <v>172</v>
      </c>
    </row>
    <row r="189" spans="1:3">
      <c r="A189" s="4" t="s">
        <v>253</v>
      </c>
    </row>
    <row r="190" spans="1:3">
      <c r="A190" s="3" t="s">
        <v>151</v>
      </c>
    </row>
    <row r="191" spans="1:3">
      <c r="A191" s="4" t="s">
        <v>165</v>
      </c>
      <c r="B191" s="6" t="n">
        <v>22315929</v>
      </c>
      <c r="C191" s="6" t="n">
        <v>26764802</v>
      </c>
    </row>
    <row r="192" spans="1:3">
      <c r="A192" s="4" t="s">
        <v>155</v>
      </c>
      <c r="B192" s="4" t="s">
        <v>254</v>
      </c>
      <c r="C192" s="4" t="s">
        <v>255</v>
      </c>
    </row>
    <row r="193" spans="1:3">
      <c r="A193" s="4" t="s">
        <v>256</v>
      </c>
    </row>
    <row r="194" spans="1:3">
      <c r="A194" s="3" t="s">
        <v>151</v>
      </c>
    </row>
    <row r="195" spans="1:3">
      <c r="A195" s="4" t="s">
        <v>165</v>
      </c>
      <c r="B195" s="6" t="n">
        <v>-19033915</v>
      </c>
      <c r="C195" s="6" t="n">
        <v>-24388907</v>
      </c>
    </row>
    <row r="196" spans="1:3">
      <c r="A196" s="4" t="s">
        <v>155</v>
      </c>
      <c r="B196" s="4" t="s">
        <v>257</v>
      </c>
      <c r="C196" s="4" t="s">
        <v>258</v>
      </c>
    </row>
    <row r="197" spans="1:3">
      <c r="A197" s="4" t="s">
        <v>259</v>
      </c>
    </row>
    <row r="198" spans="1:3">
      <c r="A198" s="3" t="s">
        <v>151</v>
      </c>
    </row>
    <row r="199" spans="1:3">
      <c r="A199" s="4" t="s">
        <v>165</v>
      </c>
      <c r="B199" s="6" t="n">
        <v>41974</v>
      </c>
      <c r="C199" s="6" t="n">
        <v>-4145882</v>
      </c>
    </row>
    <row r="200" spans="1:3">
      <c r="A200" s="4" t="s">
        <v>155</v>
      </c>
      <c r="B200" s="4" t="s">
        <v>172</v>
      </c>
      <c r="C200" s="4" t="s">
        <v>260</v>
      </c>
    </row>
    <row r="201" spans="1:3">
      <c r="A201" s="4" t="s">
        <v>261</v>
      </c>
    </row>
    <row r="202" spans="1:3">
      <c r="A202" s="3" t="s">
        <v>151</v>
      </c>
    </row>
    <row r="203" spans="1:3">
      <c r="A203" s="4" t="s">
        <v>165</v>
      </c>
      <c r="B203" s="6" t="n">
        <v>-19593</v>
      </c>
      <c r="C203" s="6" t="n">
        <v>2500929</v>
      </c>
    </row>
    <row r="204" spans="1:3">
      <c r="A204" s="4" t="s">
        <v>155</v>
      </c>
      <c r="B204" s="4" t="s">
        <v>172</v>
      </c>
      <c r="C204" s="4" t="s">
        <v>262</v>
      </c>
    </row>
    <row r="205" spans="1:3">
      <c r="A205" s="4" t="s">
        <v>263</v>
      </c>
    </row>
    <row r="206" spans="1:3">
      <c r="A206" s="3" t="s">
        <v>151</v>
      </c>
    </row>
    <row r="207" spans="1:3">
      <c r="A207" s="4" t="s">
        <v>165</v>
      </c>
      <c r="B207" s="6" t="n">
        <v>-19056296</v>
      </c>
      <c r="C207" s="6" t="n">
        <v>-22743954</v>
      </c>
    </row>
    <row r="208" spans="1:3">
      <c r="A208" s="4" t="s">
        <v>155</v>
      </c>
      <c r="B208" s="4" t="s">
        <v>257</v>
      </c>
      <c r="C208" s="4" t="s">
        <v>2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37</v>
      </c>
      <c r="C1" s="2" t="s">
        <v>38</v>
      </c>
    </row>
    <row r="2" spans="1:3">
      <c r="A2" s="3" t="s">
        <v>151</v>
      </c>
    </row>
    <row r="3" spans="1:3">
      <c r="A3" s="4" t="s">
        <v>266</v>
      </c>
      <c r="B3" s="6" t="n">
        <v>11296</v>
      </c>
      <c r="C3" s="6" t="n">
        <v>170833</v>
      </c>
    </row>
    <row r="4" spans="1:3">
      <c r="A4" s="4" t="s">
        <v>267</v>
      </c>
      <c r="B4" s="5" t="n">
        <v>648666</v>
      </c>
      <c r="C4" s="5" t="n">
        <v>7177944</v>
      </c>
    </row>
    <row r="5" spans="1:3">
      <c r="A5" s="4" t="s">
        <v>268</v>
      </c>
      <c r="B5" s="6" t="n">
        <v>10242114</v>
      </c>
      <c r="C5" s="6" t="n">
        <v>8874832</v>
      </c>
    </row>
    <row r="6" spans="1:3">
      <c r="A6" s="4" t="s">
        <v>269</v>
      </c>
      <c r="B6" s="4" t="s">
        <v>270</v>
      </c>
      <c r="C6" s="4" t="s">
        <v>271</v>
      </c>
    </row>
    <row r="7" spans="1:3">
      <c r="A7" s="4" t="s">
        <v>74</v>
      </c>
      <c r="B7" s="6" t="n">
        <v>79851554</v>
      </c>
      <c r="C7" s="6" t="n">
        <v>79538940</v>
      </c>
    </row>
    <row r="8" spans="1:3">
      <c r="A8" s="4" t="s">
        <v>240</v>
      </c>
    </row>
    <row r="9" spans="1:3">
      <c r="A9" s="3" t="s">
        <v>151</v>
      </c>
    </row>
    <row r="10" spans="1:3">
      <c r="A10" s="4" t="s">
        <v>74</v>
      </c>
      <c r="B10" s="5" t="n">
        <v>79851554</v>
      </c>
      <c r="C10" s="5" t="n">
        <v>79538940</v>
      </c>
    </row>
    <row r="11" spans="1:3">
      <c r="A11" s="4" t="s">
        <v>272</v>
      </c>
    </row>
    <row r="12" spans="1:3">
      <c r="A12" s="3" t="s">
        <v>151</v>
      </c>
    </row>
    <row r="13" spans="1:3">
      <c r="A13" s="4" t="s">
        <v>266</v>
      </c>
      <c r="B13" s="5" t="n">
        <v>11296</v>
      </c>
      <c r="C13" s="5" t="n">
        <v>170833</v>
      </c>
    </row>
    <row r="14" spans="1:3">
      <c r="A14" s="4" t="s">
        <v>273</v>
      </c>
    </row>
    <row r="15" spans="1:3">
      <c r="A15" s="3" t="s">
        <v>151</v>
      </c>
    </row>
    <row r="16" spans="1:3">
      <c r="A16" s="4" t="s">
        <v>267</v>
      </c>
      <c r="B16" s="6" t="n">
        <v>648666</v>
      </c>
      <c r="C16" s="6" t="n">
        <v>71779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37</v>
      </c>
    </row>
    <row r="3" spans="1:2">
      <c r="A3" s="4" t="s">
        <v>274</v>
      </c>
      <c r="B3" s="4" t="s">
        <v>275</v>
      </c>
    </row>
    <row r="4" spans="1:2">
      <c r="A4" s="4" t="s">
        <v>58</v>
      </c>
    </row>
    <row r="5" spans="1:2">
      <c r="A5" s="4" t="s">
        <v>274</v>
      </c>
      <c r="B5" s="4" t="s">
        <v>2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01:25Z</dcterms:created>
  <dcterms:modified xmlns:dcterms="http://purl.org/dc/terms/" xmlns:xsi="http://www.w3.org/2001/XMLSchema-instance" xsi:type="dcterms:W3CDTF">2020-05-14T17:01:25Z</dcterms:modified>
</cp:coreProperties>
</file>